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ccounting Pronouncements" sheetId="11" state="visible" r:id="rId11"/>
    <sheet xmlns:r="http://schemas.openxmlformats.org/officeDocument/2006/relationships" name="Net Loss Per Common Share" sheetId="12" state="visible" r:id="rId12"/>
    <sheet xmlns:r="http://schemas.openxmlformats.org/officeDocument/2006/relationships" name="Fair Value of Financial Instrum" sheetId="13" state="visible" r:id="rId13"/>
    <sheet xmlns:r="http://schemas.openxmlformats.org/officeDocument/2006/relationships" name="Fair Value Measurements" sheetId="14" state="visible" r:id="rId14"/>
    <sheet xmlns:r="http://schemas.openxmlformats.org/officeDocument/2006/relationships" name="Acquisition of EGEN Assets" sheetId="15" state="visible" r:id="rId15"/>
    <sheet xmlns:r="http://schemas.openxmlformats.org/officeDocument/2006/relationships" name="Accrued Liabilities" sheetId="16" state="visible" r:id="rId16"/>
    <sheet xmlns:r="http://schemas.openxmlformats.org/officeDocument/2006/relationships" name="Note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out Milestone Liabil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Technology Development and Lice" sheetId="23" state="visible" r:id="rId23"/>
    <sheet xmlns:r="http://schemas.openxmlformats.org/officeDocument/2006/relationships" name="Fair Value of Financial Instr_2" sheetId="24" state="visible" r:id="rId24"/>
    <sheet xmlns:r="http://schemas.openxmlformats.org/officeDocument/2006/relationships" name="Fair Value Measurements (Tables" sheetId="25" state="visible" r:id="rId25"/>
    <sheet xmlns:r="http://schemas.openxmlformats.org/officeDocument/2006/relationships" name="Acquisition of EGEN Assets (Tab" sheetId="26" state="visible" r:id="rId26"/>
    <sheet xmlns:r="http://schemas.openxmlformats.org/officeDocument/2006/relationships" name="Accrued Liabilities (Tables)" sheetId="27" state="visible" r:id="rId27"/>
    <sheet xmlns:r="http://schemas.openxmlformats.org/officeDocument/2006/relationships" name="Note Payable (Tables)" sheetId="28" state="visible" r:id="rId28"/>
    <sheet xmlns:r="http://schemas.openxmlformats.org/officeDocument/2006/relationships" name="Stock-Based Compensation (Table" sheetId="29" state="visible" r:id="rId29"/>
    <sheet xmlns:r="http://schemas.openxmlformats.org/officeDocument/2006/relationships" name="Earn-out Milestone Liability (T" sheetId="30" state="visible" r:id="rId30"/>
    <sheet xmlns:r="http://schemas.openxmlformats.org/officeDocument/2006/relationships" name="Warrants (Tables)" sheetId="31" state="visible" r:id="rId31"/>
    <sheet xmlns:r="http://schemas.openxmlformats.org/officeDocument/2006/relationships" name="Leases (Tables)" sheetId="32" state="visible" r:id="rId32"/>
    <sheet xmlns:r="http://schemas.openxmlformats.org/officeDocument/2006/relationships" name="Financial Condition and Busin_2" sheetId="33" state="visible" r:id="rId33"/>
    <sheet xmlns:r="http://schemas.openxmlformats.org/officeDocument/2006/relationships" name="New Accounting Pronouncements (" sheetId="34" state="visible" r:id="rId34"/>
    <sheet xmlns:r="http://schemas.openxmlformats.org/officeDocument/2006/relationships" name="Net Loss Per Common Share (Deta" sheetId="35" state="visible" r:id="rId35"/>
    <sheet xmlns:r="http://schemas.openxmlformats.org/officeDocument/2006/relationships" name="Fair Values of Financial Instru"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Acquisition of EGEN Assets (Det" sheetId="42" state="visible" r:id="rId42"/>
    <sheet xmlns:r="http://schemas.openxmlformats.org/officeDocument/2006/relationships" name="Acquisition of EGEN Assets - Sc" sheetId="43" state="visible" r:id="rId43"/>
    <sheet xmlns:r="http://schemas.openxmlformats.org/officeDocument/2006/relationships" name="Acquisition of EGEN Assets - _2" sheetId="44" state="visible" r:id="rId44"/>
    <sheet xmlns:r="http://schemas.openxmlformats.org/officeDocument/2006/relationships" name="Accrued Liabilities - Schedule " sheetId="45" state="visible" r:id="rId45"/>
    <sheet xmlns:r="http://schemas.openxmlformats.org/officeDocument/2006/relationships" name="Note Payable (Details Narrative" sheetId="46" state="visible" r:id="rId46"/>
    <sheet xmlns:r="http://schemas.openxmlformats.org/officeDocument/2006/relationships" name="Note Payable - Schedule of Futu" sheetId="47" state="visible" r:id="rId47"/>
    <sheet xmlns:r="http://schemas.openxmlformats.org/officeDocument/2006/relationships" name="Stockholders'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Earn-out Milestone Liability (D" sheetId="52" state="visible" r:id="rId52"/>
    <sheet xmlns:r="http://schemas.openxmlformats.org/officeDocument/2006/relationships" name="Earn-out Milestone Liability - " sheetId="53" state="visible" r:id="rId53"/>
    <sheet xmlns:r="http://schemas.openxmlformats.org/officeDocument/2006/relationships" name="Earn-out Milestone Liability _2" sheetId="54" state="visible" r:id="rId54"/>
    <sheet xmlns:r="http://schemas.openxmlformats.org/officeDocument/2006/relationships" name="Warrants - Summary of Warrant A" sheetId="55" state="visible" r:id="rId55"/>
    <sheet xmlns:r="http://schemas.openxmlformats.org/officeDocument/2006/relationships" name="Warrants - Schedule of Weighted" sheetId="56" state="visible" r:id="rId56"/>
    <sheet xmlns:r="http://schemas.openxmlformats.org/officeDocument/2006/relationships" name="Leases (Details Narrative)" sheetId="57" state="visible" r:id="rId57"/>
    <sheet xmlns:r="http://schemas.openxmlformats.org/officeDocument/2006/relationships" name="Leases - Schedule of Lease Paym" sheetId="58" state="visible" r:id="rId58"/>
    <sheet xmlns:r="http://schemas.openxmlformats.org/officeDocument/2006/relationships" name="Technology Development and Li_2" sheetId="59" state="visible" r:id="rId59"/>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9</t>
  </si>
  <si>
    <t>Nov. 13, 2019</t>
  </si>
  <si>
    <t>Document And Entity Information</t>
  </si>
  <si>
    <t>Entity Registrant Name</t>
  </si>
  <si>
    <t>Celsion CORP</t>
  </si>
  <si>
    <t>Entity Central Index Key</t>
  </si>
  <si>
    <t>000074964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Investment securities - available for sale, at fair value</t>
  </si>
  <si>
    <t>Accrued interest receivable on investment securities</t>
  </si>
  <si>
    <t>Advances and deposits on clinical programs and other current assets</t>
  </si>
  <si>
    <t>Total current assets</t>
  </si>
  <si>
    <t>Property and equipment (at cost, less accumulated depreciation of $3,059,285 and $2,968,259, respectively)</t>
  </si>
  <si>
    <t>Other assets:</t>
  </si>
  <si>
    <t>In-process research and development, net</t>
  </si>
  <si>
    <t>Goodwill</t>
  </si>
  <si>
    <t>Operating lease right-of-use assets, net</t>
  </si>
  <si>
    <t xml:space="preserve"> </t>
  </si>
  <si>
    <t>Other intangible assets, net</t>
  </si>
  <si>
    <t>Deposits and other assets</t>
  </si>
  <si>
    <t>Total other assets</t>
  </si>
  <si>
    <t>Total assets</t>
  </si>
  <si>
    <t>Current liabilities:</t>
  </si>
  <si>
    <t>Accounts payable - trade</t>
  </si>
  <si>
    <t>Other accrued liabilities</t>
  </si>
  <si>
    <t>Notes payable - current portion, net of deferred financing costs</t>
  </si>
  <si>
    <t>Operating lease liability - current portion</t>
  </si>
  <si>
    <t>Deferred revenue - current portion</t>
  </si>
  <si>
    <t>Total current liabilities</t>
  </si>
  <si>
    <t>Earn-out milestone liability</t>
  </si>
  <si>
    <t>Note Payable, net of deferred financing costs</t>
  </si>
  <si>
    <t>Operating lease liability - non-current portion</t>
  </si>
  <si>
    <t>Deferred revenue - non-current portion</t>
  </si>
  <si>
    <t>Other liabilities - non-current</t>
  </si>
  <si>
    <t>Total liabilities</t>
  </si>
  <si>
    <t>Commitments and contingencies</t>
  </si>
  <si>
    <t>Stockholders' equity:</t>
  </si>
  <si>
    <t>Preferred Stock - $0.01 par value (100,000 shares authorized, and no shares issued or outstanding at September 30, 2019 and December 31, 2018)</t>
  </si>
  <si>
    <t>Common stock - $0.01 par value (112,500,000 shares authorized; 22,002,752 and 18,832,168 shares issued at September 30, 2019 and December 31, 2018, respectively, and 22,002,418 and 18,831,834 shares outstanding at September 30, 2019 and December 31, 2018, respectively)</t>
  </si>
  <si>
    <t>Additional paid-in capital</t>
  </si>
  <si>
    <t>Accumulated other comprehensive gain</t>
  </si>
  <si>
    <t>Accumulated deficit</t>
  </si>
  <si>
    <t>Total stockholders' equity before treasury stock</t>
  </si>
  <si>
    <t>Treasury stock, at cost (334 shares at September 30, 2019 and December 31, 2018)</t>
  </si>
  <si>
    <t>Total stockholders' equity</t>
  </si>
  <si>
    <t>Total liabilities and stockholders' equity</t>
  </si>
  <si>
    <t>Condensed Consolidated Balance Sheets (Parenthetical) - USD ($)</t>
  </si>
  <si>
    <t>Statement of Financial Position [Abstract]</t>
  </si>
  <si>
    <t>Accumulated depreciation and amortization of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8</t>
  </si>
  <si>
    <t>Income Statement [Abstract]</t>
  </si>
  <si>
    <t>Licensing revenue</t>
  </si>
  <si>
    <t>Operating expenses:</t>
  </si>
  <si>
    <t>Research and development</t>
  </si>
  <si>
    <t>General and administrative</t>
  </si>
  <si>
    <t>Total operating expenses</t>
  </si>
  <si>
    <t>Loss from operations</t>
  </si>
  <si>
    <t>Other (expense) income:</t>
  </si>
  <si>
    <t>Gain from change in valuation of earn-out milestone liability</t>
  </si>
  <si>
    <t>Fair value of warrants issued in connection with amendment to modify GEN-1 earn-out milestone payments</t>
  </si>
  <si>
    <t>Impairment of in-process research and development</t>
  </si>
  <si>
    <t>Investment income</t>
  </si>
  <si>
    <t>Interest expense</t>
  </si>
  <si>
    <t>Other (expense) income</t>
  </si>
  <si>
    <t>Total other (expense) income, net</t>
  </si>
  <si>
    <t>Net loss</t>
  </si>
  <si>
    <t>Net loss per common share</t>
  </si>
  <si>
    <t>Basic and diluted</t>
  </si>
  <si>
    <t>Weighted average shares outstanding</t>
  </si>
  <si>
    <t>Condensed Consolidated Statements of Comprehensive Loss (Unaudited) - USD ($)</t>
  </si>
  <si>
    <t>Changes in:</t>
  </si>
  <si>
    <t>Realized (gains) losses on investment securities recognized in investment income, net</t>
  </si>
  <si>
    <t>Unrealized (losses) gains on investment securities, net</t>
  </si>
  <si>
    <t>Change in unrealized (losses) gains on available for sale securities, net</t>
  </si>
  <si>
    <t>Comprehensive loss</t>
  </si>
  <si>
    <t>Condensed Consolidated Statements of Cash Flows (Unaudited) - USD ($)</t>
  </si>
  <si>
    <t>12 Months Ended</t>
  </si>
  <si>
    <t>Cash flows from operating activities:</t>
  </si>
  <si>
    <t>Adjustments to reconcile net loss to net cash from operating activities;</t>
  </si>
  <si>
    <t>Depreciation and amortization</t>
  </si>
  <si>
    <t>Change in fair value of earn-out milestone liability</t>
  </si>
  <si>
    <t>Fair value of warrants issued in connection with amendment to modify the GEN-1 earn-out milestone payments</t>
  </si>
  <si>
    <t>Recognition of deferred revenue</t>
  </si>
  <si>
    <t>Stock-based compensation costs</t>
  </si>
  <si>
    <t>Shares issued in exchange for services</t>
  </si>
  <si>
    <t>Amortization of deferred finance charges and debt discount associated with notes payable</t>
  </si>
  <si>
    <t>Change in deferred rent liability</t>
  </si>
  <si>
    <t>Net changes in:</t>
  </si>
  <si>
    <t>Accrued interest on investment securities</t>
  </si>
  <si>
    <t>Advances, deposits and other current assets</t>
  </si>
  <si>
    <t>Accounts payable and accrued liabilities</t>
  </si>
  <si>
    <t>Net cash (used in) operating activities:</t>
  </si>
  <si>
    <t>Cash flows from investing activities:</t>
  </si>
  <si>
    <t>Purchases of investment securities</t>
  </si>
  <si>
    <t>Proceeds from sale and maturity of investment securities</t>
  </si>
  <si>
    <t>Purchases of property and equipment</t>
  </si>
  <si>
    <t>Net cash provided by (used for) investing activities</t>
  </si>
  <si>
    <t>Cash flows from financing activities:</t>
  </si>
  <si>
    <t>Proceeds from sale of common stock equity, net of issuance costs</t>
  </si>
  <si>
    <t>Proceeds received from notes payable, net of issuance costs</t>
  </si>
  <si>
    <t>Net cash provided by financing activities</t>
  </si>
  <si>
    <t>Decrease in cash and cash equivalents</t>
  </si>
  <si>
    <t>Cash and cash equivalents at beginning of period</t>
  </si>
  <si>
    <t>Cash and cash equivalents at end of period</t>
  </si>
  <si>
    <t>Supplemental disclosures of cash flow information:</t>
  </si>
  <si>
    <t>Interest paid</t>
  </si>
  <si>
    <t>Cash paid for amounts included in measurement of lease liabilities:</t>
  </si>
  <si>
    <t>Operating cash flows from lease payments</t>
  </si>
  <si>
    <t>Non-cash financing and investing activities</t>
  </si>
  <si>
    <t>Fair value of common stock issued as equity issuance costs and charged against paid in capital</t>
  </si>
  <si>
    <t>Fair value of warrants issued in connection with the debt facility</t>
  </si>
  <si>
    <t>Right of use assets obtained in exchange for lease liabilities</t>
  </si>
  <si>
    <t>Operating leases</t>
  </si>
  <si>
    <t>Realized and unrealized gains and losses, net, on investment securities</t>
  </si>
  <si>
    <t>Condensed Consolidated Statements of Changes in Stockholders' Equity (Unaudited) - USD ($)</t>
  </si>
  <si>
    <t>Common Stock [Member]</t>
  </si>
  <si>
    <t>Additional Paid in Capital [Member]</t>
  </si>
  <si>
    <t>Treasury Stock [Member]</t>
  </si>
  <si>
    <t>Accumulated Other Comprehensive Income [Member]</t>
  </si>
  <si>
    <t>Accumulated Deficit [Member]</t>
  </si>
  <si>
    <t>Total</t>
  </si>
  <si>
    <t>Balance at Dec. 31, 2017</t>
  </si>
  <si>
    <t>Balance, shares at Dec. 31, 2017</t>
  </si>
  <si>
    <t>Sale of equity through ATM purchase agreement</t>
  </si>
  <si>
    <t>Sale of equity through ATM purchase agreement, shares</t>
  </si>
  <si>
    <t>Common stock and warrants to purchase common stock issued in connection with equity and debt facilities</t>
  </si>
  <si>
    <t>Common stock and warrants to purchase common stock issued in connection with equity and debt facilities, shares</t>
  </si>
  <si>
    <t>Realized and unrealized gains and losses, net, on investments securities</t>
  </si>
  <si>
    <t>Stock-based compensation expense</t>
  </si>
  <si>
    <t>Issuance of restricted stock</t>
  </si>
  <si>
    <t>Issuance of restricted stock, shares</t>
  </si>
  <si>
    <t>Balance at Sep. 30, 2018</t>
  </si>
  <si>
    <t>Balance, shares at Sep. 30, 2018</t>
  </si>
  <si>
    <t>Balance at Jun. 30, 2018</t>
  </si>
  <si>
    <t>Balance, shares at Jun. 30, 2018</t>
  </si>
  <si>
    <t>Common stock issued in connection with equity facilities</t>
  </si>
  <si>
    <t>Common stock issued in connection with equity facilities, shares</t>
  </si>
  <si>
    <t>Balance at Dec. 31, 2018</t>
  </si>
  <si>
    <t>Balance, shares at Dec. 31, 2018</t>
  </si>
  <si>
    <t>Sale of equity through equity financing facilities</t>
  </si>
  <si>
    <t>Sale of equity through equity financing facilities, shares</t>
  </si>
  <si>
    <t>Common stock warrants issued in connection with amendment to modify GEN-1 earn-out milestone payments</t>
  </si>
  <si>
    <t>Balance at Sep. 30, 2019</t>
  </si>
  <si>
    <t>Balance, shares at Sep. 30, 2019</t>
  </si>
  <si>
    <t>Balance at Jun. 30, 2019</t>
  </si>
  <si>
    <t>Balance, shares at Jun. 30, 2019</t>
  </si>
  <si>
    <t>Business Description</t>
  </si>
  <si>
    <t>Organization, Consolidation and Presentation of Financial Statements [Abstract]</t>
  </si>
  <si>
    <t>Note 1. Business Description Celsion Corporation (“Celsion”
and the “Company”) is a fully integrated development stage oncology drug company focused on advancing a portfolio
of innovative cancer treatments, including directed chemotherapies, DNA-mediated immunotherapy and RNA based therapies. Our lead
product candidate is ThermoDox ®</t>
  </si>
  <si>
    <t>Basis of Presentation</t>
  </si>
  <si>
    <t>Note 2. Basis of Presentation The accompanying unaudited condensed consolidated
financial statements, which include the accounts of the Company and its wholly owned subsidiary, CLSN Laboratories, Inc,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 and nine-month periods ended September 30,
2019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8 filed with the Securities and Exchange Commission (SEC) on March 29, 2019.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Certain reclassifications have been made to
the prior year financial statements to conform to classifications used in the current year. These reclassifications had no impact
on net loss, stockholder’s equity or cashflows as previously reported.</t>
  </si>
  <si>
    <t>Financial Condition and Business Plan</t>
  </si>
  <si>
    <t>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ve incurred significant net losses in each year since our
inception. As of September 30, 2019, the Company has incurred approximately $287 million of cumulative net losses and we had approximately
$18.8 million in cash, investment securities and interest receivable.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State of New Jersey net operating losses and other sources. If the Company raises funds by selling
additional shares of common stock or other securities convertible into common stock, the ownership interest of existing stockholders
may be diluted. Annually, the State of New Jersey enables approved
technology and biotechnology businesses with New Jersey net operating tax losses the opportunity to sell these losses through the
Technology Business Tax Certificate Program (the “NOL Program”), thereby providing cash to companies to help fund their
operations. The Company determined it met the eligibility requirements of the NOL Program and filed its application with the New
Jersey Economic Development Authority (NJEDA) in June 2018. In this application, the Company requested authorization of up to $12.5
million in tax benefits from its cumulative New Jersey net operating losses to be eligible for sale. In September 2018, the NJEDA
notified the Company that its application received approval to transfer $11.1 million of tax benefits. In December 2018, the Company
successfully transferred these approved tax benefits which resulted in the receipt of $10.4 million in net cash proceeds to the
Company at the end of 2018. The Company has approximately $3.9 million in future tax benefits remaining under the NOL Program for
future years subsequent to 2018. In September 2019, the NJEDA notified the Company that
its application received approval under the NOL Program for 2019. The Company expects that the successful transfer of these credits
will result in receipt of approximately $2.0 million in net cash proceeds to the Company prior to the end of 2019. With $18.8 million in cash, investment securities
and interest receivable at September 30, 2019 coupled with potential future sales of the Company’s New Jersey NOL’s
and, as more fully described in Note 11, the remaining availability under the Capital on Demand Equity Facility with JonesTrading
Institutional Services LLC and the Common Stock Purchase Agreement with Aspire Capital Fund LLC, the Company believes it has sufficient
capital resources to fund its operations into the second quarter of 2021. The Company will be required to obtain additional funding
to continue development of its current product candidates within the anticipated time periods, if at all, and to continue to fund
operations.</t>
  </si>
  <si>
    <t>New Accounting Pronouncements</t>
  </si>
  <si>
    <t>Accounting Changes and Error Corrections [Abstract]</t>
  </si>
  <si>
    <t>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ccounting
Standards Update No. 2016-02, “Leases” - Topic 842 (ASC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became effective for fiscal years beginning after December 15, 2018, including interim
reporting periods within that reporting period. The FASB subsequently issued the following amendments to ASC Topic 842, which have
the same effective date and transition date of January 1, 2019:
● ASU No. 2018-10, Codification Improvements to Topic 842, Leases
● ASU No. 2018-11, Leases (Topic 842): Targeted Improvements We adopted Topic ASC 842 effective January
1, 2019 and elected to apply the available practical expedients and implement internal controls to enable the preparation of financial
information on adoption. We identified two of our leases consisting of the New Jersey corporate office lease and the Alabama lab
facility lease as being subject to Topic ASC 842. The adoption of this standard resulted in the recognition of right-of-use assets
of approximately $1.4 million, related operating lease liabilities of $1.5 million and reduced other liabilities by approximately
$0.1 million on the consolidated balance sheets as of January 1, 2019 with no material impact to the opening balance of retained
earnings. See Note 15 for further discussions regarding the adoption of ASC Topic 842. In August 2018, the SEC issued a final rule
to simplify certain disclosure requirements. In addition, the amendments expanded the disclosure requirements on the analysis of
stockholders’ equity for interim financial statements. In August and September 2018, further amendments were issued to provide
implementation guidance on adoption of the SEC rule and transition guidance for the new interim stockholders’ equity disclosure.
We adopted this amended guidance in the first quarter of 2019. The adoption of this amended guidance resulted in us disclosing
the Condensed Consolidated Statements of Changes in Stockholders’ Equity for the three-month and nine-month periods ending
September 30, 2019 and 2018. In January 2017, the FASB issued Accounting
Standard Update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guidance is effective for annual reporting periods
beginning after December 15, 2018, and interim periods within those years, with early adoption permitted. The adoption of ASU 2017-01
did not have an impact on our financial statement or disclosures. In January 2017, the FASB issued Accounting
Standard Update No. 2017-04, “Intangibles-Goodwill and Other, Simplifying the Test for Goodwill Impairment,” which
eliminated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In June 2016, the FASB issued Accounting Standard
Update No. 2016-13, “Financial Instruments – Credit Losses (Topic 326): Measurement of Credit Losses on Financial
Instruments”, which modifies the measurement of expected credit losses on certain financial instruments. The Company will
adopt ASU 2016-13 in its first quarter of 2021 utilizing the modified retrospective transition method. Based on the composition
of the Company’s investment portfolio and current market conditions, the adoption of ASU 2016-13 is not expected to have
a material impact on its consolidated financial statements.</t>
  </si>
  <si>
    <t>Net Loss Per Common Share</t>
  </si>
  <si>
    <t>Earnings Per Share [Abstract]</t>
  </si>
  <si>
    <t>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4,598,990 shares for the nine-month period ended
September 30, 2019. Warrants with an exercise price of $0.01 (as more fully described in Note 13 of these financial statements)
exercisable for 200,000 shares of common stock were considered issued in calculating basic loss per share. For the three-month
and nine-month periods ended September 30, 2019, diluted loss per common share was the same as basic loss per common share as the
other warrants and equity awards that were convertible into shares of the Company’s common stock were excluded from the calculation
of diluted loss per common share as their effect would have been anti-dilutive. The total number of shares of common stock
issuable upon exercise of warrants and equity awards was 6,496,261 shares for the three-month and nine-month periods ended September
30, 2018. For the three-month and nine-month periods ended September 30, 2018, diluted loss per common share was the same as basic
loss per common share as all options and all warrants that were exercisable into shares of the Company’s common stock were
excluded from the calculation of diluted earnings attributable to common shareholders per common share as their effect would have
been anti-dilutive. The Company did not pay any dividends during
the nine-month periods ended September 30, 2019 and 2018.</t>
  </si>
  <si>
    <t>Fair Value of Financial Instruments</t>
  </si>
  <si>
    <t>Fair Value Disclosures [Abstract]</t>
  </si>
  <si>
    <t xml:space="preserve">Note 6. Fair Value of Financial Instruments Short-term investments available for sale were
approximately $10.3 million and $14.3 million as of September 30, 2019 and December 31, 2018, respectively, and consist of corporate
debt securities. These investments are valued at estimated fair value, with unrealized gains and losses reported as a separate
component of stockholders’ equity in accumulated other comprehensive loss.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eptember 30, 2019 December 31, 2018
Cost Fair Value Cost Fair Value
Short-term investments
Corporate debt securities $ 10,256,303 $ 10,290,378 $ 14,228,126 $ 14,257,998
Total $ 10,256,303 $ 10,290,378 $ 14,228,126 $ 14,257,998
September 30, 2019 December 31, 2018
Cost Fair Value Cost Fair Value
Short-term investment maturities
Within 3 months $ 5,473,222 $ 5,490,085 $ 5,383,488 $ 5,393,743
Between 3-12 months 4,783,081 4,800,293 8,844,638 8,864,255
Total $ 10,256,303 $ 10,290,378 $ 14,228,126 $ 14,257,998 The following table shows the Company’s
investment securities gross unrealized gains (losses) and fair value by investment category and length of time that individual
securities have been in a continuous unrealized loss position at September 30, 2019 and December 31, 2018. The Company has reviewed
individual securities to determine whether a decline in fair value below the amortizable cost basis is other than temporary.
September 30, 2019 December 31, 2018
Available for sale securities Fair Value
Unrealized Holding Gains (Losses) Fair Value
Unrealized Holding Gains (Losses)
Investments with unrealized gains $ 8,984,425 $ 34,233 $ 7,515,676 $ 38,068
Investments with unrealized losses 1,305,953 (158 ) 6,742,322 (8,196 )
Total $ 10,290,378 $ 34,075 $ 14,257,998 $ 29,872 Investment income, which includes net realized
losses on sales of available for sale securities and investment income interest and dividends, is summarized as follows:
Three Months Ended September 30,
2019 2018
Interest and dividends accrued and paid $ 116,371 $ 103,777
Realized gains 58,068 2,788
Investment income, net $ 174,439 $ 106,565
Nine Months Ended September 30,
2019 2018
Interest and dividends accrued and paid $ 364,414 $ 242,625
Realized gains 68,418 11,125
Investment income, net $ 432,832 $ 253,750 </t>
  </si>
  <si>
    <t>Fair Value Measurements</t>
  </si>
  <si>
    <t xml:space="preserve">Note 7. Fair Value Measure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19 and 2018. There were no transfers of assets or liabilities between Level 1 and Level 2 and no transfers in or out of Level
3 thus far in 2019 and during the year ended December 31, 2018. The changes in Level 3 liabilities were the result of changes in
the fair value of the earn-out milestone liability included in earnings. The earnout milestone liability is valued using a risk-adjusted
assessment of the probability of payment of each milestone, discounted to present value using an estimated time to achieve the
milestone (see Note 13 for significant unobservable inputs). The in-process R&amp;D is valued at September 30, 2019 and December
31, 2018 using a multi-period excess earnings method (see Note 8 for significant unobservable inputs). The table below summarizes assets and liabilities
measured at fair value. This table only includes those assets and liabilities with fair values that have changed since December
31, 2018:
Total Fair Value
Quoted Prices in Active Markets for Identical
Assets/Liabilities (Level 1)
Significant Other Observable Inputs (Level 2)
Significant Unobservable Inputs (Level 3)
Assets:
Recurring items as of September 30, 2019
Corporate debt securities, available for sale $ 10,290,378 $ ─ $ 10,290,378 $ ─
Recurring items as of December 31, 2018
Corporate debt securities, available for sale $ 14,257,998 $ ─ $ 14,257,998 $ ─
Liabilities:
Recurring items as of September 30, 2019
Earn-out milestone liability (Note 13) $ 5,818,843 $ ─ $ ─ $ 5,818,843
Recurring items as of December 31, 2018
Earn-out milestone liability (Note 13) $ 8,907,664 $ ─ $ ─ $ 8,907,664 </t>
  </si>
  <si>
    <t>Acquisition of EGEN Assets</t>
  </si>
  <si>
    <t>Business Combinations [Abstract]</t>
  </si>
  <si>
    <t xml:space="preserve">Note 8. Acquisition of EGEN Assets On June 20, 2014, we completed the acquisition
of substantially all of the assets of EGEN, which has changed its company name to EGWU, Inc. after the closing of the acquisition
(“EGEN”), pursuant to an Asset Purchase Agreement dated as of June 6, 2014, by and between EGEN and Celsion (the “Asset
Purchase Agreement”). We acquired all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t the time of the acquisition, the total purchase
price for the asset acquisition was up to $44.4 million, including potential future earnout payments of up to $30.4 million contingent
upon achievement of certain earnout milestones set forth in the Asset Purchase Agreement. We paid approximately $3.0 million in
cash after the expense adjustment and issued 241,590 shares of our common stock to EGEN. The shares of common stock were issued
in a private transaction exempt from registration under the Securities Act, pursuant to Section 4(2) thereof.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On December 31, 2016, the Company determined one of its IPR&amp;D assets related to its RNA
delivery system was impaired and wrote off its fair value, incurring a non-cash charge of $1.4 million during 2016. During its
annual assessments on September 30, 2017 and 2018, the Company determined its IPR&amp;D asset related to its glioblastoma multiforme
cancer (GBM) product candidate, originally fair valued at $9.4 million on the date of acquisition, was impaired and wrote this
asset’s carrying value down to $2.4 million collectively after those two assessments, incurring non-cash charges of $2.5
million and $4.5 million during 2017 and 2018, respectively. On September 30, 2019, the Company evaluated its IPR&amp;D of the
(GBM) product candidate and concluded that it is not more likely than not that the asset is further impaired. On September 30,
2019 and 2018, the Company evaluated its IPR&amp;D of the ovarian cancer indication and concluded that it is not more likely than
not that the asset is impaired.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sset acquisition, has a definitive life and is amortized on a straight-line basis over its life of 7 years. The
Company recognized amortization expense of $56,829 in each of the three-month periods ended September 30, 2019 and 2018. The Company
recognized amortization expense of $170,487 in each of the nine-month periods ended September 30, 2019 and 2018. The carrying value
of the Covenant Not to Compete was $397,805, net of $1,193,409 in accumulated amortization expense, as of September 30, 2019. The
carrying value of the Covenant Not to Compete was $568,292, net of $1,022,922 in accumulated amortization expense, as of December
31, 2018. Following is a schedule of future amortization
amounts during the remaining life of the Covenant Not to Compete.
Year Ended September 30,
2020 $ 227,316
2021 170,489
2022 and thereafter -
Total $ 397,805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19, we concluded that the Company’s
fair value exceeded its carrying value therefore “it is not more likely than not” that the Goodwill was impaired. Following is a summary of the net fair value
of the assets acquired in the EGEN asset acquisition for the nine-month period ended September 30, 2019:
IPR&amp;D Goodwill Covenant Not To Compete
For the nine-months ended September 30, 2019
Balance at January 1, 2019, net $ 15,736,491 $ 1,976,101 $ 568,292
Amortization - - (170,487 )
Balance at September 30, 2019, net $ 15,736,491 $ 1,976,101 $ 397,805 </t>
  </si>
  <si>
    <t>Accrued Liabilities</t>
  </si>
  <si>
    <t>Payables and Accruals [Abstract]</t>
  </si>
  <si>
    <t xml:space="preserve">Note 9. Accrued Liabilities Other accrued liabilities at September 30,
2019 and December 31, 2018 include the following:
September 30, 2019 December 31, 2018
(Unaudited)
Amounts due to contract research organizations and other contractual agreements $ 587,635 $ 749,369
Accrued payroll and related benefits 1,555,574 1,592,590
Accrued professional fees 234,154 198,654
Other 19,410 45,285
Total $ 2,396,773 $ 2,585,898 </t>
  </si>
  <si>
    <t>Note Payable</t>
  </si>
  <si>
    <t>Debt Disclosure [Abstract]</t>
  </si>
  <si>
    <t xml:space="preserve">Note 10. Note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The Company will use the funding provided under the Horizon Credit Agreement for working capital and advancement of its
product pipeline. The obligations under the Horizon Credit Agreement
are secured by a first-priority security interest in substantially all assets of Celsion other than intellectual property assets.
The obligations will bear interest at a rate calculated based on one-month LIBOR plus 7.625%. The effective interest rate at December
31, 2018 was 9.98%. Payments under the loan agreement are interest only for the first twenty-four (24) months after loan closing,
followed by a 24-month amortization period of principal and interest through the scheduled maturity date. At its option, the Company
can prepay all the outstanding principal balance by prepaying the outstanding principal balance and an amount equal to 1-3% of
the outstanding principal balance at that time, based on the amount of time prior to the maturity date of the notes.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Upon the occurrence of an event of default under the Horizon Credit Agreement, the lenders may cease making loans, terminate
the Horizon Credit Agreement, declare all amounts outstanding to be immediately due and payable and foreclose on or liquidate Celsion’s
assets that comprise the lenders’ collateral. The Horizon Credit Agreement specifies a number of events of default (some
of which are subject to applicable grace or cure periods), including, among other things, non-payment defaults, covenant defaults,
a material adverse effect on Celsion or its assets, cross-defaults to other material indebtedness, bankruptcy and insolvency defaults
and material judgment defaults. As a fee in connection with the Horizon Credit
Agreement, Celsion issued Horizon warrants exercisable for a total of 190,114 shares of Celsion’s common stock (the “Horizon
Warrants”) at a per share exercise price of $2.63. The Horizon Warrants are immediately exercisable for cash or by net exercise
from the date of grant and will expire after ten years from the date of grant. Celsion registered the Horizon Warrants on Form
S-3 (File No. 333 - 227236) filed with the Securities and Exchange Commission on September 7, 2018 and declared effective on October
10, 2018. The Company valued the Horizon Warrants issued using the Black-Scholes option pricing model and recorded a total of $507,116
as a direct deduction from the debt liability consistent with the presentation of a debt discount and are being amortized as interest
expense using the effective interest method over the life of the loan. In connection with the Horizon Credit Agreement,
the Company incurred financing fees and expenses totaling $175,000 which are recorded and classified as debt discount. In addition,
the Company paid loan origination fees of $100,000 which has been recorded and classified as debt discount. These debt discount
amounts totaling $782,116 are being amortized as interest expense using the effective interest method over the life of the loan.
Also, in connection with each of the Horizon Credit Agreements, the Company is required to pay an end of term charge equal to 4.0%
of the original loan amount at time of maturity. Therefore, these amounts totaling $400,000 are being amortized as interest expense
using the effective interest method over the life of the loan. During the three-month period ended September
30, 2019, the Company incurred $252,144 in interest expense and amortized $97,458 as interest expense for debt discounts and end
of term charges in connection with the Horizon Credit Agreement. During the nine-month period ended September 30, 2019, the Company
incurred $760,615 in interest expense and amortized $289,182 as interest expense for debt discounts and end of term charges in
connection with the Horizon Credit Agreement. During the three-month period ended September 30, 2018, the Company incurred $248,270
in interest expense and amortized $97,458 as interest expense for debt discounts and end of term charges in connection with the
Horizon Credit Agreement. During the nine-month period ended September 30, 2018, the Company incurred $259,064 in interest expense
and amortized $101,695 as interest expense for debt discounts and end of term charges in connection with the Horizon Credit Agreement. Following is a schedule of future principal
payments, net of unamortized debt discounts and amortized end of term charges, due on the Horizon Credit Agreement:
As of September 30,
2020 $ 833,334
2021 4,583,333
2022 4,583,333
2023 and thereafter -
Subtotal of future principal payments 10,000,000
Unamortized debt issuance costs, net (293,781 )
$ 9,706,219 </t>
  </si>
  <si>
    <t>Stockholders' Equity</t>
  </si>
  <si>
    <t>Equity [Abstract]</t>
  </si>
  <si>
    <t>Note 11. Stockholders’ Equity In September 2018, the Company filed with the
SEC a new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Aspire Purchase Agreements On August 31, 2018, we entered into a common
stock purchase agreement (the “2018 Aspire Purchase Agreement”) with Aspire Capital Fund, LLC (“Aspire Capital”)
which provides that, upon the terms and subject to the conditions and limitations set forth therein, Aspire Capital is committed
to purchase up to an aggregate of $15.0 million of shares of the Company’s common stock over the 24-month term of the 2018
Aspire Purchase Agreement. On October 12, 2018, the Company filed with the SEC a prospectus supplement to the 2018 Shelf Registration
Statement registering all the shares of common stock that may be offered to Aspire Capital from time to time. Under the 2018 Aspire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5.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re are no trading volume requirements or
restrictions under the 2018 Aspir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2018 Aspire Purchase Agreement. There are no limitations on
use of proceeds, financial or business covenants, restrictions on future funding, rights of first refusal, participation rights,
penalties or liquidated damages in the Aspire Purchase Agreement. In consideration for entering into the 2018 Aspire Purchase Agreement,
concurrently with the execution of the 2018 Aspire Purchase Agreement, the Company issued to Aspire Capital 164,835 shares of the
Company’s common stock (the “2018 Commitment Shares”). The Company’s policy is to record specific incremental
costs directly attributable to an offering as a charge against the gross proceeds, if any, when the offering becomes effective.
The 2018 Commitment Shares valued at $450,000 were recorded in September 2018 as costs of equity financing and charged against
additional paid-in capital. The 2018 Aspir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2018 Aspire Purchase Agreement. Any proceeds from the Company receives under the 2018 Aspire Purchase Agreement
are expected to be used for working capital and general corporate purposes. During 2018, the Company sold and issued an aggregate
of 100,000 shares under the 2018 Aspire Purchase Agreement, receiving approximately $0.2 million. The Company sold and issued an
aggregate of 2.8 million shares under the 2018 Aspire Purchase Agreement, receiving approximately $5.5 million during the first
nine months of 2019. As a result of the Company and Aspire Capital entering into a new purchase agreement on October 28, 2019 discussed
in the next paragraph, the 2018 Aspire Purchase Agreement was terminated. Subsequent to September 30, 2019 and through October
27, 2019, the Company sold 515,598 shares under the Aspire Purchase Agreement, receiving approximately $0.8 million in additional
gross proceeds. On October 28, 2019, Company, entered into
a new common stock purchase agreement (the “2019 Aspire Purchase Agreement”) with Aspire Capital which provides that,
upon the terms and subject to the conditions and limitations set forth therein, Aspire Capital is committed to purchase up to an
aggregate of $10.0 million of shares of the Company’s common stock over the 24-month term of the 2019 Aspire Purchase Agreement.
Concurrently with entering into the 2019 Aspir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2019 Aspire Purchase Agreement. On November 8, 2019, the Company filed with the SEC a Registration Statement on Form S-1 registering
all the shares of common stock that may be offered to Aspire Capital from time to time under the 2019 Aspire Purchase Agreement. The terms and conditions pursuant to the 2019
Aspire Purchase Agreement are substantially similar to the 2018 Aspire Purchase Agreement and the more significant terms are restated
as follows:
● Under the terms of the 2019 Aspire Purchase Agreement, on any trading day selected by the Company, the Company has the right, in its sole discretion, to present Aspire Capital with a Purchase Notice, directing Aspire Capital to purchase up to 100,000 shares of the Company’s common stock per business day, up to $10.0 million of the Company’s common stock in the aggregate at a per shar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 In addition, on any date on which the Company submits a Purchase Notice to Aspire Capital in an amount of 100,000 shares, the Company also has the right, in its sole discretion, to present Aspire Capital with a VWAP Purchase Notice directing Aspire Capital to purchase an amount of stock equal to up to 30% of the aggregate shares of the Company’s common stock traded on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2019 Aspire Purchase Agreement, the Company issued to Aspire Capital 100,000 shares of the Company’s common stock (the “2019 Commitment Shares”). The Company’s policy is to record specific incremental costs directly attributable to an offering as a charge against the gross proceeds, if any, when the offering becomes effective. The 2019 Commitment Shares will be fair valued and recorded in October 2019 as costs of equity financing and charged against additional paid-in capital.
● All other rights, responsibilities and conditions of the 2019 Aspire Purchase Agreement remain the same as the prior agreement in 2018. Capital on Demand TM On December 4, 2018, the Company entered into
a Capital on Demand TM The Company is not obligated to sell any common
stock under the Capital on Demand Agreement and, subject to the terms and conditions of the Capital on Demand Agreement, JonesTrading
will use commercially reasonable efforts, consistent with its normal trading and sales practices and applicable state and federal
law, rules and regulations and the rules of The Nasdaq Capital Market, to sell common stock from time to time based upon the Company’s
instructions, including any price, time or size limits or other customary parameters or conditions the Company may impose. Under
the Capital on Demand Agreement, JonesTrading may sell common stock by any method deemed to be an “at the market offering”
as defined in Rule 415 promulgated under the Securities Act of 1933, as amended. The Capital on Demand Agreement will terminate
upon the earlier of (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 The Company will pay JonesTrading a commission
of 3.0% of the aggregate gross proceeds from each sale of Common Stock and has agreed to provide JonesTrading with customary indemnification
and contribution rights. The Shares will be issued pursuant to the
Company’s previously filed and effective Registration Statement on Form S-3 (File No. 333-227236), the base prospectus dated
October 12, 2018, filed as part of such Registration Statement, and the prospectus supplement dated December 4, 2018, filed by
Celsion with the Securities and Exchange Commission. The Company did not sell any shares under the Capital on Demand Agreement
as of December 31, 2018. During the first nine months of 2019, the Company sold and issued an aggregate of 345,084 shares under
the Capital on Demand Agreement, receiving approximately $0.8 million in gross proceeds. Subsequent to September 30, 2019 and
through November 13, 2019, the Company sold 125,302 shares under the Capital on Demand Agreement, receiving approximately $213,000
in additional net proceeds. As of September 30, 2019, the Company has $15.2 million remaining under the Capital on Demand Agreement.</t>
  </si>
  <si>
    <t>Stock-Based Compensation</t>
  </si>
  <si>
    <t>Share-based Payment Arrangement [Abstract]</t>
  </si>
  <si>
    <t>Note 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common stock shares available
by 1,200,000 to a total of 3,900,000 under the 2018 Plan, as amended. Prior to the adoption of the 2018 Plan, the Company had maintained
the Celsion Corporation 2007 Stock Incentive Plan (the “2007 Plan”). The 2007 Plan permitted the granting of 688,531
shares of Celsion common stock as equity awards in the form of incentive stock options, nonqualified stock options, restricted
stock, restricted stock units, stock appreciation rights, phantom stock, performance awards, or in any combination of the foregoing.
The 2018 Plan replaced the 2007 Plan although the 2007 Plan remains in effect for awards previously granted under the 2007 Plan.
Under the terms of the 2018 Plan, any shares subject to an award under the 2007 Plan which are not delivered because of the expiration,
forfeiture, termination or cash settlement of the award will become available for grant under the 2018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64,004 and 140,004 shares of Celsion common stock, respectively and (ii) inducement
restricted stock awards (the “Inducement Stock Grants”) totaling 19,000 and 13,000 shares of Celsion common stock to
five new employees collectively. Each award has a grant date of the date of grant. Each Inducement Option Grant has an exercise
price per share equal to $2.77 and $2.18 which represents the closing price of Celsion’s common stock as reported by Nasdaq
on September 28, 2018 and February 19, 2019, respectively.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will vest on the one-year anniversary of the employee’s first day
of employment with the Company and are subject to the new employee’s continued service relationship with the Company through
such date and is subject to the terms and conditions of the applicable restricted stock agreement. As of September 30, 2019, there was a total
of 4,580,893 shares of Celsion common stock reserved for issuance under the 2018 Plan which were comprised of 3,726,386 shares
of Celsion common stock subject to equity awards previously granted under the 2018 Plan and 2007 Plan and 854,507 shares of Celsion
common stock available for future issuance under the 2018 Plan. As of September 30, 2019, there was a total of 246,506 of Celsion
common stock subject to outstanding inducement awards. Total compensation cost related to stock options
and restricted stock awards amounted to $453,680 and $614,528 for the three-month periods ended September 30, 2019, and 2018, respectively.
Of these amounts, $188,264 and $211,947 was charged to research and development during the three-month periods ended September
30, 2019 and 2018, respectively, and $265,416 and $402,581 was charged to general and administrative expenses during the three-month
periods ended September 30, 2019 and 2018, respectively. Total compensation cost related to stock options and restricted stock
awards amounted to $1,767,522 and $3,985,829 for the nine-month periods ended September 30, 2019, and 2018, respectively. Of these
amounts, $668,058 and $1,335,136 was charged to research and development during the nine-month periods ended September 30, 2019
and 2018, respectively, and $1,099,464 and $2,650,693 was charged to general and administrative expenses during the nine-month
periods ended September 30, 2019 and 2018, respectively. As of September 30, 2019, there was $1.6 million
of total unrecognized compensation cost related to non-vested stock-based compensation arrangements. That cost is expected to be
recognized over a weighted-average period of 1.1 years. The weighted average grant date fair values of the stock options granted
during the nine-month periods ended September 30, 2019 and 2018 was $1.86 and $2.36, respectively. A summary of stock option awards and restricted
stock grants for the nine-months ended September 30, 2019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19 3,148,743 $ 2.67 22,500 $ 2.72
Equity awards granted 840,754 $ 2.14 24,750 $ 2.07
Vested and issued - $ - (25,500 ) $ 2.49
Equity awards forfeited, cancelled or expired (38,355 ) $ 2.38 - $ -
Equity awards outstanding at September 30, 2019 3,951,142 $ 2.56 21,750 $ 2.22 8.7
Aggregate intrinsic value of outstanding equity awards at September 30, 2019 $ - $ 27,500
Equity awards exercisable at September 30, 2019 2,440,699 $ 2.77 8.4
Aggregate intrinsic value of equity awards exercisable at September 30, 2019 $ 33,495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Nine Months Ended September 30,
2019 2018
Risk-free interest rate 1.69% - 2.65 % 2.82 -3.02 %
Expected volatility 101.3 -106.2 % 99.9 – 102.1 %
Expected life (in years) 6.5 - 9.2 8.0-10.0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 Starting in 2017,
the Company elected to account for any forfeitures when they occur. On September 20, 2019, a purported stockholder
of the Company filed a derivative and putative class action lawsuit in the Superior Court of New Jersey, Chancery Division, against
the Company (as both a class action defendant and nominal defendant), certain officers and directors), with the caption O’Connor
v. Braun et al.</t>
  </si>
  <si>
    <t>Earn-out Milestone Liability</t>
  </si>
  <si>
    <t>Hercules Warrant [Member]</t>
  </si>
  <si>
    <t>Note 13. Earn-out Milestone Liability The total aggregate purchase price for the
EGEN asset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On March 28, 2019, the Company and EGWU, Inc,
entered into the Amended Asset Purchase Agreement. Pursuant to the Amended Asset Purchase Agreement, payment of the earnout milestone
liability related to the Ovarian Cancer Indication of $12.4 million has been modified. The Company has the option to make the payment
as follows:
a) $7.0 million in cash within 10 business days of achieving the milestone; or
b) $12.4 million in cash, common stock of the Company, or a combination of either, within one year of achieving the milestone. The Company provided EGWU, Inc. 200,000 warrants
to purchase common stock at a strike price of $0.01 per warrant share as consideration for entering into this amended agreement.
The warrant shares have no expiration and were fair valued at $2.00 using the closing price of a share of Celsion stock on the
date of issuance offset by the exercise price and recorded as a non-cash expense in the income statement and were classified as
equity on the balance sheet. As of September 30, 2019, June 30, 2019, and
December 31, 2018, the Company fair valued the earn-out milestone liability at $5.8 million, $5.9 million and $8.9 million, respectively
and recognized a non-cash benefit of $0.1 million and $3.1 million for the three and nine-month periods ended September 30, 2019,
respectively. In assessing the earnout milestone liability at September 30, 2019 and June 30, 2019, the Company fair valued each
of the two payment options per the Amended Asset Purchase Agreement and weighted them at 80% and 20% probability for the $7.0 million
and the $12.4 million payments, respectively. As of September 30, 2018, June 30, 2018, and
December 31, 2017, the Company fair valued these milestones at $9.0 million, $13.1 million and $12.5 million, respectively, and
recognized a non-cash benefit of $4.1 million and 3.6 million during the three and nine-month periods ended September 30, 2018,
respectively. The following is a summary of the changes in
the earn-out milestone liability for 2019:
Balance at January 1, 2019 $ (8,907,664 )
Non-cash gain from the adjustment for the change in fair value 3,088,821
Balance at September 30, 2019 $ (5,818,843 ) The following is a schedule of the Company’s
risk-adjustment assessment of each milestone:
Date
Risk-adjustment Assessment of achieving each Milestone Discount Rate
Estimated Time to Achieve
September 30, 2019 80% 9% 0.92 to 1.92 years
June 30, 2019 80% 9% 0.75 to 1.75 years
December 31, 2018 80% 9% 1.25 years
September 30, 2018 0% to 80% 9% 0.00 to 1.17 years
June 30, 2018 35% to 80% 9% 0.83 to 1.00 years
December 31, 2017 35% to 80% 9% 1.33 to 1.50 years</t>
  </si>
  <si>
    <t>Warrants</t>
  </si>
  <si>
    <t>Warrants and Rights Note Disclosure [Abstract]</t>
  </si>
  <si>
    <t>Note 14. Warrants Common Stock Warrants Following is a summary of all warrant activity
for the nine months ended September 30, 2019:
Warrants
Number of Warrants Issued
Weighted Average Exercise Price
Warrants outstanding at December 31, 2018 1,593,162 $ 5.36
Warrants issued during the nine months ended September 30, 2019 (see Note 13) 200,000 $ 0.01
Warrants expired during the nine months ended September 30, 2019 (1,167,064 ) $ 6.32
Warrants outstanding at September 30, 2019 626,098 $ 1.87
Aggregate intrinsic value of outstanding warrants at September 30, 2019 $ 306,000
Schedule of weighted average remaining contractual terms at September 30, 2019
Number of Warrants Issued
Weighted Average Exercise Price Weighted Average Contractual Terms Remaining
Warrants provided to EGWU, Inc (Note 13) 200,000 $ 0.01 No expiration
All other warrants outstanding 426,098 $ 2.74 5.5 years</t>
  </si>
  <si>
    <t>Leases</t>
  </si>
  <si>
    <t>Leases [Abstract]</t>
  </si>
  <si>
    <t>Note 15. Leases 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d an initial term of 66 months. In late 2015, Lenox Drive Office Park LLC, purchased
the real estate and office building and assumed the Lease. This Lease was set to expire on April 30, 2017. In April 2017, the Company
and the landlord amended the Lease effective May 1, 2017. The 1 st st st th st nd nd 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As previously mentioned in Note 4,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solidated Condensed Balance Sheet but had no impact on our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llowing is a table of the lease payments
and maturity of our operating lease liabilities as of September 30, 2019:
For the year ending December 31,
Remainder of 2019 $ 130,631
2020 525,809
2021 530,734
2022 535,579
2023 233,117
2024 and thereafter -
Subtotal future lease payments 1,955,870
Less imputed interest (334,155 )
Total lease liabilities $ 1,621,715
Weighted average remaining life 3.70 years
Weighted average discount rate 9.98 % For the three-month and nine-month periods
ended September 30, 2019, operating lease cost was $130,595 and $391,785, respectively. During the three-month and nine-month
periods ended September 30, 2019, cash paid for operating leases included in operating cash flows was $130,631 and $355,216, respectively.
For the three-month and nine-month periods ended September 30, 2018, operating lease cost was $109,554 and $334,107 respectively.
During the three-month and nine-month periods ended September 30, 2018, cash paid for operating leases included in operating cash
flows was $111,977 and $340,115, respectively.</t>
  </si>
  <si>
    <t>Technology Development and Licensing Agreements</t>
  </si>
  <si>
    <t>Technology Development And Licensing Agreements</t>
  </si>
  <si>
    <t>Note 16.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 ® On August 8, 2016, we signed a Technology Transfer,
Manufacturing and Commercial Supply Agreement (“GEN-1 Agreement”) with Hisun to pursue an expanded partnership for
the technology transfer relating to the clinical and commercial manufacture and supply of GEN- 1, Celsion’s proprietary gene
mediated, IL- 12 immunotherapy, for the greater China territory, with the option to expand into other countries in the rest of
the world after all necessary regulatory approvals are in effect. The GEN- 1 Agreement will help to support supply for both ongoing
and planned clinical studies in the U.S., and for potential future studies of GEN- 1 in China. GEN- 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e bundled as a single performance obligation. Since the provision
of the license and research and development services are considered a single performance obligation, the $5,000,000 upfront payment
is being recognized as revenue ratably through 2022.</t>
  </si>
  <si>
    <t>Fair Value of Financial Instruments (Tables)</t>
  </si>
  <si>
    <t>Schedule of Cost, Fair Value and Maturities of Short Term Investments</t>
  </si>
  <si>
    <t xml:space="preserve">A summary of the cost, fair value and maturities
of the Company’s short-term investments is as follows:
September 30, 2019 December 31, 2018
Cost Fair Value Cost Fair Value
Short-term investments
Corporate debt securities $ 10,256,303 $ 10,290,378 $ 14,228,126 $ 14,257,998
Total $ 10,256,303 $ 10,290,378 $ 14,228,126 $ 14,257,998
September 30, 2019 December 31, 2018
Cost Fair Value Cost Fair Value
Short-term investment maturities
Within 3 months $ 5,473,222 $ 5,490,085 $ 5,383,488 $ 5,393,743
Between 3-12 months 4,783,081 4,800,293 8,844,638 8,864,255
Total $ 10,256,303 $ 10,290,378 $ 14,228,126 $ 14,257,998 </t>
  </si>
  <si>
    <t>Schedule of Unrealized Losses and Fair Value of Investment Securities</t>
  </si>
  <si>
    <t xml:space="preserve">The Company has reviewed individual securities
to determine whether a decline in fair value below the amortizable cost basis is other than temporary.
September 30, 2019 December 31, 2018
Available for sale securities Fair Value
Unrealized Holding Gains (Losses) Fair Value
Unrealized Holding Gains (Losses)
Investments with unrealized gains $ 8,984,425 $ 34,233 $ 7,515,676 $ 38,068
Investments with unrealized losses 1,305,953 (158 ) 6,742,322 (8,196 )
Total $ 10,290,378 $ 34,075 $ 14,257,998 $ 29,872 </t>
  </si>
  <si>
    <t>Schedule of Investment Income</t>
  </si>
  <si>
    <t xml:space="preserve">Investment income, which includes net realized
losses on sales of available for sale securities and investment income interest and dividends, is summarized as follows:
Three Months Ended September 30,
2019 2018
Interest and dividends accrued and paid $ 116,371 $ 103,777
Realized gains 58,068 2,788
Investment income, net $ 174,439 $ 106,565
Nine Months Ended September 30,
2019 2018
Interest and dividends accrued and paid $ 364,414 $ 242,625
Realized gains 68,418 11,125
Investment income, net $ 432,832 $ 253,750 </t>
  </si>
  <si>
    <t>Fair Value Measurements (Tables)</t>
  </si>
  <si>
    <t>Schedule of Fair Value of Assets and Liabilities</t>
  </si>
  <si>
    <t xml:space="preserve">The table below summarizes assets and liabilities
measured at fair value. This table only includes those assets and liabilities with fair values that have changed since December
31, 2018:
Total Fair Value
Quoted Prices in Active Markets for Identical
Assets/Liabilities (Level 1)
Significant Other Observable Inputs (Level 2)
Significant Unobservable Inputs (Level 3)
Assets:
Recurring items as of September 30, 2019
Corporate debt securities, available for sale $ 10,290,378 $ ─ $ 10,290,378 $ ─
Recurring items as of December 31, 2018
Corporate debt securities, available for sale $ 14,257,998 $ ─ $ 14,257,998 $ ─
Liabilities:
Recurring items as of September 30, 2019
Earn-out milestone liability (Note 13) $ 5,818,843 $ ─ $ ─ $ 5,818,843
Recurring items as of December 31, 2018
Earn-out milestone liability (Note 13) $ 8,907,664 $ ─ $ ─ $ 8,907,664 </t>
  </si>
  <si>
    <t>Acquisition of EGEN Assets (Tables)</t>
  </si>
  <si>
    <t>Schedule of Future Amortization Amounts During the Remaining Life</t>
  </si>
  <si>
    <t xml:space="preserve">Following is a schedule of future amortization
amounts during the remaining life of the Covenant Not to Compete.
Year Ended September 30,
2020 $ 227,316
2021 170,489
2022 and thereafter -
Total $ 397,805 </t>
  </si>
  <si>
    <t>Schedule of Fair Value of Assets Acquired</t>
  </si>
  <si>
    <t xml:space="preserve">Following is a summary of the net fair value
of the assets acquired in the EGEN asset acquisition for the nine-month period ended September 30, 2019:
IPR&amp;D Goodwill Covenant Not To Compete
For the nine-months ended September 30, 2019
Balance at January 1, 2019, net $ 15,736,491 $ 1,976,101 $ 568,292
Amortization - - (170,487 )
Balance at September 30, 2019, net $ 15,736,491 $ 1,976,101 $ 397,805 </t>
  </si>
  <si>
    <t>Accrued Liabilities (Tables)</t>
  </si>
  <si>
    <t>Schedule of Other Accrued Liabilities</t>
  </si>
  <si>
    <t xml:space="preserve">Other accrued liabilities at September 30,
2019 and December 31, 2018 include the following:
September 30, 2019 December 31, 2018
(Unaudited)
Amounts due to contract research organizations and other contractual agreements $ 587,635 $ 749,369
Accrued payroll and related benefits 1,555,574 1,592,590
Accrued professional fees 234,154 198,654
Other 19,410 45,285
Total $ 2,396,773 $ 2,585,898 </t>
  </si>
  <si>
    <t>Note Payable (Tables)</t>
  </si>
  <si>
    <t>Schedule of Future Principle Payments, Net of Unamortized Debt Discounts</t>
  </si>
  <si>
    <t xml:space="preserve">Following is a schedule of future principal
payments, net of unamortized debt discounts and amortized end of term charges, due on the Horizon Credit Agreement:
As of September 30,
2020 $ 833,334
2021 4,583,333
2022 4,583,333
2023 and thereafter -
Subtotal of future principal payments 10,000,000
Unamortized debt issuance costs, net (293,781 )
$ 9,706,219 </t>
  </si>
  <si>
    <t>Stock-Based Compensation (Tables)</t>
  </si>
  <si>
    <t>Schedule of Stock Option Awards and Restricted Stock Grants</t>
  </si>
  <si>
    <t xml:space="preserve">A summary of stock option awards and restricted
stock grants for the nine-months ended September 30, 2019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19 3,148,743 $ 2.67 22,500 $ 2.72
Equity awards granted 840,754 $ 2.14 24,750 $ 2.07
Vested and issued - $ - (25,500 ) $ 2.49
Equity awards forfeited, cancelled or expired (38,355 ) $ 2.38 - $ -
Equity awards outstanding at September 30, 2019 3,951,142 $ 2.56 21,750 $ 2.22 8.7
Aggregate intrinsic value of outstanding equity awards at September 30, 2019 $ - $ 27,500
Equity awards exercisable at September 30, 2019 2,440,699 $ 2.77 8.4
Aggregate intrinsic value of equity awards exercisable at September 30, 2019 $ 33,495 </t>
  </si>
  <si>
    <t>Schedule of Assumptions Used to Determine Fair Value of Options Granted</t>
  </si>
  <si>
    <t>The Company used the following assumptions
for determining the fair value of options granted under the Black-Scholes option pricing model:
Nine Months Ended September 30,
2019 2018
Risk-free interest rate 1.69% - 2.65 % 2.82 -3.02 %
Expected volatility 101.3 -106.2 % 99.9 – 102.1 %
Expected life (in years) 6.5 - 9.2 8.0-10.0
Expected dividend yield - % - %</t>
  </si>
  <si>
    <t>Earn-out Milestone Liability (Tables)</t>
  </si>
  <si>
    <t>Schedule of Changes in Earn-out Milestone Liability</t>
  </si>
  <si>
    <t>The following is a summary of the changes in
the earn-out milestone liability for 2019:
Balance at January 1, 2019 $ (8,907,664 )
Non-cash gain from the adjustment for the change in fair value 3,088,821
Balance at September 30, 2019 $ (5,818,843 )</t>
  </si>
  <si>
    <t>Schedule of Milestone Risk Adjustment Assessment</t>
  </si>
  <si>
    <t>The following is a schedule of the Company’s
risk-adjustment assessment of each milestone:
Date
Risk-adjustment Assessment of achieving each Milestone Discount Rate
Estimated Time to Achieve
September 30, 2019 80% 9% 0.92 to 1.92 years
June 30, 2019 80% 9% 0.75 to 1.75 years
December 31, 2018 80% 9% 1.25 years
September 30, 2018 0% to 80% 9% 0.00 to 1.17 years
June 30, 2018 35% to 80% 9% 0.83 to 1.00 years
December 31, 2017 35% to 80% 9% 1.33 to 1.50 years</t>
  </si>
  <si>
    <t>Warrants (Tables)</t>
  </si>
  <si>
    <t>Summary of Warrant Activity</t>
  </si>
  <si>
    <t xml:space="preserve">Following is a summary of all warrant activity
for the nine months ended September 30, 2019:
Warrants
Number of Warrants Issued
Weighted Average Exercise Price
Warrants outstanding at December 31, 2018 1,593,162 $ 5.36
Warrants issued during the nine months ended September 30, 2019 (see Note 13) 200,000 $ 0.01
Warrants expired during the nine months ended September 30, 2019 (1,167,064 ) $ 6.32
Warrants outstanding at September 30, 2019 626,098 $ 1.87
Aggregate intrinsic value of outstanding warrants at September 30, 2019 $ 306,000 </t>
  </si>
  <si>
    <t>Schedule of Weighted Average Remaining Contractual Terms</t>
  </si>
  <si>
    <t>Schedule of weighted average remaining contractual terms at September 30, 2019
Number of Warrants Issued
Weighted Average Exercise Price Weighted Average Contractual Terms Remaining
Warrants provided to EGWU, Inc (Note 13) 200,000 $ 0.01 No expiration
All other warrants outstanding 426,098 $ 2.74 5.5 years</t>
  </si>
  <si>
    <t>Leases (Tables)</t>
  </si>
  <si>
    <t>Schedule of Lease Payments and Maturity of Our Operating Lease Liabilities</t>
  </si>
  <si>
    <t>Following is a table of the lease payments
and maturity of our operating lease liabilities as of September 30, 2019:
For the year ending December 31,
Remainder of 2019 $ 130,631
2020 525,809
2021 530,734
2022 535,579
2023 233,117
2024 and thereafter -
Subtotal future lease payments 1,955,870
Less imputed interest (334,155 )
Total lease liabilities $ 1,621,715
Weighted average remaining life 3.70 years
Weighted average discount rate 9.98 %</t>
  </si>
  <si>
    <t>Financial Condition and Business Plan (Details Narrative) - USD ($)</t>
  </si>
  <si>
    <t>1 Months Ended</t>
  </si>
  <si>
    <t>Jan. 02, 2019</t>
  </si>
  <si>
    <t>Cumulated net losses</t>
  </si>
  <si>
    <t>Cash, investment securities and interest receivable</t>
  </si>
  <si>
    <t>New Jersey [Member]</t>
  </si>
  <si>
    <t>Tax benefits of EDA</t>
  </si>
  <si>
    <t>Net cash proceeds for net operating loss</t>
  </si>
  <si>
    <t>Unrecognized tax benefits</t>
  </si>
  <si>
    <t>Net cash proceeds from receipts</t>
  </si>
  <si>
    <t>New Jersey [Member] | Maximum [Member]</t>
  </si>
  <si>
    <t>New Accounting Pronouncements (Details Narrative) - USD ($)</t>
  </si>
  <si>
    <t>Right-of-use assets</t>
  </si>
  <si>
    <t>Operating lease liabilities</t>
  </si>
  <si>
    <t>Accounting Standards Update 2016-02 [Member]</t>
  </si>
  <si>
    <t>Reduced other liabilities</t>
  </si>
  <si>
    <t>Net Loss Per Common Share (Details Narrative) - USD ($)</t>
  </si>
  <si>
    <t>Number of shares of common stock issuable upon exercise of warrants and equity awards</t>
  </si>
  <si>
    <t>Warrant exercise price</t>
  </si>
  <si>
    <t>Warrant exercisable for common sock</t>
  </si>
  <si>
    <t>Dividend payable</t>
  </si>
  <si>
    <t>Fair Values of Financial Instruments (Details Narrative) - USD ($)</t>
  </si>
  <si>
    <t>Fair Value of Financial Instruments - Schedule of Cost, Fair Value and Maturities of Short Term Investments (Details) - USD ($)</t>
  </si>
  <si>
    <t>Short-term investments - Cost</t>
  </si>
  <si>
    <t>Short-term investments - Fair Value</t>
  </si>
  <si>
    <t>Short-term investment maturities - Within 3 months, cost</t>
  </si>
  <si>
    <t>Short-term investment maturities - Between 3-12 months, cost</t>
  </si>
  <si>
    <t>Total, cost</t>
  </si>
  <si>
    <t>Short-term investment maturities - Within 3 months, fair value</t>
  </si>
  <si>
    <t>Short-term investment maturities - Between 3-12 months, fair value</t>
  </si>
  <si>
    <t>Total, fair value</t>
  </si>
  <si>
    <t>Corporate Debt Securities [Member]</t>
  </si>
  <si>
    <t>Fair Value of Financial Instruments - Schedule of Unrealized Losses and Fair Value of Investment Securities (Details) - USD ($)</t>
  </si>
  <si>
    <t>Less than 12 months, unrealized holding (gains) losses, fair value</t>
  </si>
  <si>
    <t>Less than 12 months, unrealized holding gains (losses), fair value</t>
  </si>
  <si>
    <t>Less than 12 months, unrealized holding (gains) losses</t>
  </si>
  <si>
    <t>Less than 12 months, unrealized holding gains (losses)</t>
  </si>
  <si>
    <t>Unrealized holding gains (losses)</t>
  </si>
  <si>
    <t>Fair Value of Financial Instruments - Schedule of Investment Income (Details) - USD ($)</t>
  </si>
  <si>
    <t>Interest and dividends accrued and paid</t>
  </si>
  <si>
    <t>Realized gains</t>
  </si>
  <si>
    <t>Investment income, net</t>
  </si>
  <si>
    <t>Fair Value Measurements (Details Narrative) - USD ($)</t>
  </si>
  <si>
    <t>Fair Value, Assets, Level 1 to Level 2 Transfers, Amount</t>
  </si>
  <si>
    <t>Fair Value, Net Derivative Asset (liability) Measured On Recurring Basis, Unobservable Inputs Reconciliation, Transfers Into Level 3</t>
  </si>
  <si>
    <t>Fair Value Measurements - Schedule of Fair Value of Assets and Liabilities (Details) - USD ($)</t>
  </si>
  <si>
    <t>Investment securities, available for 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Acquisition of EGEN Assets (Details Narrative) - USD ($)</t>
  </si>
  <si>
    <t>Sep. 30, 2017</t>
  </si>
  <si>
    <t>Dec. 31, 2016</t>
  </si>
  <si>
    <t>Jun. 20, 2014</t>
  </si>
  <si>
    <t>Jun. 30, 2018</t>
  </si>
  <si>
    <t>Dec. 31, 2017</t>
  </si>
  <si>
    <t>Asset impairment charges, total</t>
  </si>
  <si>
    <t>Business combination, consideration transferred, liabilities incurred</t>
  </si>
  <si>
    <t>Finite-lived intangible assets, net</t>
  </si>
  <si>
    <t>2018 Aspire Purchase Agreements [Member]</t>
  </si>
  <si>
    <t>Finite-lived intangible assets, accumulated amortization</t>
  </si>
  <si>
    <t>Aspire Purchase Agreement [Member]</t>
  </si>
  <si>
    <t>IPR&amp;D Drug Technology Platforms [Member]</t>
  </si>
  <si>
    <t>EGEN Inc [Member]</t>
  </si>
  <si>
    <t>Potential future earn-out payments</t>
  </si>
  <si>
    <t>Payments to acquire businesses, gross</t>
  </si>
  <si>
    <t>Stock issued during period, shares, acquisitions</t>
  </si>
  <si>
    <t>Goodwill, acquisition</t>
  </si>
  <si>
    <t>EGEN Inc [Member] | Purchase Agreement [Member]</t>
  </si>
  <si>
    <t>Finite-lived intangible assets acquired</t>
  </si>
  <si>
    <t>Finite-lived intangible asset, useful life</t>
  </si>
  <si>
    <t>7 years</t>
  </si>
  <si>
    <t>Amortization expense</t>
  </si>
  <si>
    <t>EGEN Inc [Member] | Glioblastoma Multiforme Brain Cancer [Member]</t>
  </si>
  <si>
    <t>EGEN Inc [Member] | IPR&amp;D Drug Technology Platforms [Member]</t>
  </si>
  <si>
    <t>Indefinite lived intangible assets</t>
  </si>
  <si>
    <t>EGEN Inc [Member] | Maximum [Member]</t>
  </si>
  <si>
    <t>Total purchase price for asset acquisition</t>
  </si>
  <si>
    <t>Acquisition of EGEN Assets - Schedule of Future Amortization Amounts During the Remaining Life (Details) - USD ($)</t>
  </si>
  <si>
    <t>Noncompete Agreements [Member]</t>
  </si>
  <si>
    <t>2020</t>
  </si>
  <si>
    <t>2021</t>
  </si>
  <si>
    <t>2022 and thereafter</t>
  </si>
  <si>
    <t>Acquisition of EGEN Assets - Schedule of Fair Value of Assets Acquired (Details)</t>
  </si>
  <si>
    <t>Sep. 30, 2019USD ($)</t>
  </si>
  <si>
    <t>Intangible assets, beginning balance</t>
  </si>
  <si>
    <t>Amortization</t>
  </si>
  <si>
    <t>Intangible assets, ending balance</t>
  </si>
  <si>
    <t>IPR&amp;D [Member]</t>
  </si>
  <si>
    <t>Goodwill [Member]</t>
  </si>
  <si>
    <t>Accrued Liabilities - Schedule of Other Accrued Liabilities (Details) - USD ($)</t>
  </si>
  <si>
    <t>Amounts due to contract research organizations and other contractual agreements</t>
  </si>
  <si>
    <t>Accrued payroll and related benefits</t>
  </si>
  <si>
    <t>Accrued professional fees</t>
  </si>
  <si>
    <t>Other</t>
  </si>
  <si>
    <t>Note Payable (Details Narrative) - USD ($)</t>
  </si>
  <si>
    <t>Jun. 27, 2018</t>
  </si>
  <si>
    <t>Financing fees and expenses</t>
  </si>
  <si>
    <t>Horizon Credit Agreement [Member]</t>
  </si>
  <si>
    <t>Debt effective interest rate</t>
  </si>
  <si>
    <t>9.98%</t>
  </si>
  <si>
    <t>Percentage of outstanding principle balance, description</t>
  </si>
  <si>
    <t>Interest expense, debt, total</t>
  </si>
  <si>
    <t>Amortization of debt issuance costs</t>
  </si>
  <si>
    <t>Horizon Credit Agreement [Member] | Horizon Warrants [Member]</t>
  </si>
  <si>
    <t>Class of warrant or right exercisable</t>
  </si>
  <si>
    <t>Debt instrument, unamortized discount, total</t>
  </si>
  <si>
    <t>Horizon Credit Agreement [Member] | LIBOR plus [Member]</t>
  </si>
  <si>
    <t>Interest rate</t>
  </si>
  <si>
    <t>7.625%</t>
  </si>
  <si>
    <t>Loan Agreement [Member] | Horizon Technology Finance Corporation [Member]</t>
  </si>
  <si>
    <t>Line of credit facility, maximum borrowing capacity</t>
  </si>
  <si>
    <t>Proceeds from lines of credit, total</t>
  </si>
  <si>
    <t>An amount equal to 1-3%</t>
  </si>
  <si>
    <t>Loan origination fees</t>
  </si>
  <si>
    <t>Percentage for original debt, amount</t>
  </si>
  <si>
    <t>4.00%</t>
  </si>
  <si>
    <t>Note Payable - Schedule of Future Principle Payments, Net of Unamortized Debt Discounts (Details)</t>
  </si>
  <si>
    <t>2022</t>
  </si>
  <si>
    <t>2023 and thereafter</t>
  </si>
  <si>
    <t>Subtotal of future principal payments</t>
  </si>
  <si>
    <t>Unamortized debt issuance costs, net</t>
  </si>
  <si>
    <t>Stockholders' Equity (Details Narrative) - USD ($)</t>
  </si>
  <si>
    <t>Oct. 28, 2019</t>
  </si>
  <si>
    <t>Dec. 04, 2018</t>
  </si>
  <si>
    <t>Aug. 31, 2018</t>
  </si>
  <si>
    <t>Oct. 27, 2019</t>
  </si>
  <si>
    <t>Shelf registration statement amount</t>
  </si>
  <si>
    <t>Proceeds from issuance of common stock</t>
  </si>
  <si>
    <t>Aggregate offering price, additions</t>
  </si>
  <si>
    <t>Aggregate offering price, term</t>
  </si>
  <si>
    <t>24 months</t>
  </si>
  <si>
    <t>Maximum number of shares purchased per business day</t>
  </si>
  <si>
    <t>Aggregate offering price</t>
  </si>
  <si>
    <t>Aggregate offering price, description</t>
  </si>
  <si>
    <t>The lowest sale price of the Company's common stock on the purchase date; or the arithmetic average of the three (3) lowest closing sale prices for the Company's common stock during the ten (10) consecutive trading days ending on the trading day immediately preceding the purchase date.</t>
  </si>
  <si>
    <t>Aspire purchase agreement, terms</t>
  </si>
  <si>
    <t>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Maximum number of shares purchased per business day, additional</t>
  </si>
  <si>
    <t>Stock issued during period, shares, new issues</t>
  </si>
  <si>
    <t>2018 Aspire Purchase Agreements [Member] | Subsequent Event [Member]</t>
  </si>
  <si>
    <t>2019 Aspire Purchase Agreements [Member]</t>
  </si>
  <si>
    <t>2019 Aspire Purchase Agreements [Member] | Subsequent Event [Member]</t>
  </si>
  <si>
    <t>In addition, on any date on which the Company submits a Purchase Notice to Aspire Capital in an amount of 100,000 shares, the Company also has the right, in its sole discretion, to present Aspire Capital with a VWAP Purchase Notice directing Aspire Capital to purchase an amount of stock equal to up to 30% of the aggregate shares of the Company's common stock traded on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Capital on DemandTM Sales Agreement [Member]</t>
  </si>
  <si>
    <t>(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t>
  </si>
  <si>
    <t>Commission percentage for gross proceeds from common stock</t>
  </si>
  <si>
    <t>3.00%</t>
  </si>
  <si>
    <t>Capital on Demand Agreement [Member]</t>
  </si>
  <si>
    <t>Aggregate value available for issuance</t>
  </si>
  <si>
    <t>Capital on Demand Agreement [Member] | Subsequent Event [Member]</t>
  </si>
  <si>
    <t>Stock-Based Compensation (Details Narrative) - USD ($)</t>
  </si>
  <si>
    <t>Feb. 19, 2019</t>
  </si>
  <si>
    <t>Sep. 28, 2018</t>
  </si>
  <si>
    <t>Unrecognized compensation cost related to non-vested stock based compensation</t>
  </si>
  <si>
    <t>Stock based compensation cost expected to be recognized, weighted average period</t>
  </si>
  <si>
    <t>1 year 1 month 6 days</t>
  </si>
  <si>
    <t>Weighted average grant date fair value of stock option awards granted</t>
  </si>
  <si>
    <t>Research and Development Expense [Member]</t>
  </si>
  <si>
    <t>Compensation cost</t>
  </si>
  <si>
    <t>General and Administrative Expenses [Member]</t>
  </si>
  <si>
    <t>General and Administrative Expense [Member]</t>
  </si>
  <si>
    <t>Restricted Stock Awards [Member]</t>
  </si>
  <si>
    <t>Equity Stock Awards [Member]</t>
  </si>
  <si>
    <t>Number of shares reserved for future issuance</t>
  </si>
  <si>
    <t>Inducement Awards [Member]</t>
  </si>
  <si>
    <t>Stock Options [Member]</t>
  </si>
  <si>
    <t>Inducement option grant, exercise price per share</t>
  </si>
  <si>
    <t>2018 Stock Incentive Plan [Member]</t>
  </si>
  <si>
    <t>Equity awards, number of stock authorized</t>
  </si>
  <si>
    <t>Percentage of fair market value of shares</t>
  </si>
  <si>
    <t>100.00%</t>
  </si>
  <si>
    <t>Percentage of outstanding stock determining factor for incentive stock price</t>
  </si>
  <si>
    <t>10.00%</t>
  </si>
  <si>
    <t>2018 Stock Incentive Plan [Member] | Minimum [Member]</t>
  </si>
  <si>
    <t>Number of equity awards available for future issuance</t>
  </si>
  <si>
    <t>110.00%</t>
  </si>
  <si>
    <t>2018 Stock Incentive Plan [Member] | Maximum [Member]</t>
  </si>
  <si>
    <t>2007 Stock Incentive Plan [Member]</t>
  </si>
  <si>
    <t>Inducement Option Grants [Member] | Five New Employees [Member]</t>
  </si>
  <si>
    <t>Option vested period</t>
  </si>
  <si>
    <t>3 years</t>
  </si>
  <si>
    <t>Options expiration period</t>
  </si>
  <si>
    <t>10 years</t>
  </si>
  <si>
    <t>Inducement Option Grants [Member] | Five New Employees [Member] | Restricted Stock Awards [Member]</t>
  </si>
  <si>
    <t>Number of shares issued</t>
  </si>
  <si>
    <t>Inducement Option Grants [Member] | Five New Employees [Member] | Common Stock [Member]</t>
  </si>
  <si>
    <t>Stock-Based Compensation - Schedule of Stock Option Awards and Restricted Stock Grants (Details) - USD ($)</t>
  </si>
  <si>
    <t>Weighted Average Grant Date Fair Value, Equity awards granted</t>
  </si>
  <si>
    <t>Number Outstanding, Outstanding, Beginning Balance</t>
  </si>
  <si>
    <t>Number Outstanding, Equity awards granted</t>
  </si>
  <si>
    <t>Number Outstanding, Vested and issued</t>
  </si>
  <si>
    <t>Number Outstanding, Forfeited, cancelled or expired</t>
  </si>
  <si>
    <t>Number Outstanding, Ending Balance</t>
  </si>
  <si>
    <t>Number Outstanding, Exercisable</t>
  </si>
  <si>
    <t>Weighted Average Exercise Price, Outstanding, Beginning Balance</t>
  </si>
  <si>
    <t>Weighted Average Exercise Price, Equity awards granted</t>
  </si>
  <si>
    <t>Weighted Average Exercise Price, Vested and issued</t>
  </si>
  <si>
    <t>Weighted Average Exercise Price, Forfeited, cancelled or expired</t>
  </si>
  <si>
    <t>Weighted Average Exercise Price, Outstanding, Ending Balance</t>
  </si>
  <si>
    <t>Weighted Average Exercise Price, Exercisable</t>
  </si>
  <si>
    <t>Weighted Average Remaining Contractual Term (years), Outstanding, Ending Balance</t>
  </si>
  <si>
    <t>8 years 8 months 12 days</t>
  </si>
  <si>
    <t>Weighted Average Remaining Contractual Term (years), Exercisable</t>
  </si>
  <si>
    <t>8 years 4 months 24 days</t>
  </si>
  <si>
    <t>Aggregate Intrinsic Value, Outstanding, Ending Balance</t>
  </si>
  <si>
    <t>Aggregate Intrinsic Value, Exercisable</t>
  </si>
  <si>
    <t>Non-vested stock awards outstanding, Beginning Balance</t>
  </si>
  <si>
    <t>Non-vested stock awards outstanding, Equity awards granted</t>
  </si>
  <si>
    <t>Non-vested stock awards outstanding, Vested and issued</t>
  </si>
  <si>
    <t>Non-vested stock awards outstanding, Equity awards forfeited, cancelled or expired</t>
  </si>
  <si>
    <t>Non-vested stock awards outstanding, Ending Balance</t>
  </si>
  <si>
    <t>Non-vested stock awards outstanding, Aggregate intrinsic value, Ending Balance</t>
  </si>
  <si>
    <t>Weighted Average Grant Date Fair Value, Beginning Balance</t>
  </si>
  <si>
    <t>Weighted Average Grant Date Fair Value, Vested and issued</t>
  </si>
  <si>
    <t>Weighted Average Grant Date Fair Value, Forfeited, cancelled or expired</t>
  </si>
  <si>
    <t>Weighted Average Grant Date Fair Value, Ending Balance</t>
  </si>
  <si>
    <t>Stock-Based Compensation - Schedule of Assumptions Used to Determine Fair Value of Options Granted (Details)</t>
  </si>
  <si>
    <t>Risk-free interest rate, minimum</t>
  </si>
  <si>
    <t>1.69%</t>
  </si>
  <si>
    <t>2.82%</t>
  </si>
  <si>
    <t>Risk-free interest rate, maximum</t>
  </si>
  <si>
    <t>2.65%</t>
  </si>
  <si>
    <t>3.02%</t>
  </si>
  <si>
    <t>Expected volatility, minimum</t>
  </si>
  <si>
    <t>101.30%</t>
  </si>
  <si>
    <t>99.90%</t>
  </si>
  <si>
    <t>Expected volatility, maximum</t>
  </si>
  <si>
    <t>106.20%</t>
  </si>
  <si>
    <t>102.10%</t>
  </si>
  <si>
    <t>Expected dividend yield</t>
  </si>
  <si>
    <t>0.00%</t>
  </si>
  <si>
    <t>Minimum [Member]</t>
  </si>
  <si>
    <t>Expected life (in years)</t>
  </si>
  <si>
    <t>6 years 6 months</t>
  </si>
  <si>
    <t>8 years</t>
  </si>
  <si>
    <t>Maximum [Member]</t>
  </si>
  <si>
    <t>9 years 2 months 12 days</t>
  </si>
  <si>
    <t>Earn-out Milestone Liability (Details Narrative) - USD ($)</t>
  </si>
  <si>
    <t>Jun. 30, 2019</t>
  </si>
  <si>
    <t>Mar. 28, 2019</t>
  </si>
  <si>
    <t>Fair value of Acquisition consideration</t>
  </si>
  <si>
    <t>Warrants exercise price</t>
  </si>
  <si>
    <t>Gain (loss) from change in fair value of earn out milestone liability</t>
  </si>
  <si>
    <t>Future earn-out payments</t>
  </si>
  <si>
    <t>Warrants to purchase common stock</t>
  </si>
  <si>
    <t>Warrants strike price</t>
  </si>
  <si>
    <t>EGEN Inc [Member] | Amended Asset Purchase Agreement [Member]</t>
  </si>
  <si>
    <t>Earnout milestone liability</t>
  </si>
  <si>
    <t>EGEN Inc [Member] | Amended Asset Purchase Agreement [Member] | 10 Business Days of Achieving Milestone [Member]</t>
  </si>
  <si>
    <t>EGEN Inc [Member] | Amended Asset Purchase Agreement [Member] | Within One Year of Achieving Milestone [Member]</t>
  </si>
  <si>
    <t>EGEN Inc [Member] | Fair Value Earnout Milestone Liability [Member]</t>
  </si>
  <si>
    <t>Non-cash benefit</t>
  </si>
  <si>
    <t>EGEN Inc [Member] | Amended Asset Purchase Agreement Option Payment 2 [Member]</t>
  </si>
  <si>
    <t>Risk adjusted assessment of each milestone</t>
  </si>
  <si>
    <t>80.00%</t>
  </si>
  <si>
    <t>EGEN Inc [Member] | Amended Asset Purchase Agreement Option Payment 1 [Member]</t>
  </si>
  <si>
    <t>20.00%</t>
  </si>
  <si>
    <t>EGEN Inc [Member] | Recognized Non-cash Charge [Member]</t>
  </si>
  <si>
    <t>EGEN Inc [Member] | Minimum [Member]</t>
  </si>
  <si>
    <t>Estimated time to achieve the milestone</t>
  </si>
  <si>
    <t>1 year 6 months</t>
  </si>
  <si>
    <t>67.00%</t>
  </si>
  <si>
    <t>2 years 6 months</t>
  </si>
  <si>
    <t>Earn-out Milestone Liability - Schedule of Changes in Earn-out Milestone Liability (Details)</t>
  </si>
  <si>
    <t>Earn-out liabilities, beginning balance</t>
  </si>
  <si>
    <t>Non-cash charge from the adjustment for the change in fair value included in net loss</t>
  </si>
  <si>
    <t>Earn-out liabilities, ending balance</t>
  </si>
  <si>
    <t>Earn-out Milestone Liability - Schedule of Milestone Risk Adjustment Assessment (Details)</t>
  </si>
  <si>
    <t>6 Months Ended</t>
  </si>
  <si>
    <t>Risk-adjustment Assessment of achieving each Milestone</t>
  </si>
  <si>
    <t>Discount Rate</t>
  </si>
  <si>
    <t>9.00%</t>
  </si>
  <si>
    <t>Estimated Time to Achieve</t>
  </si>
  <si>
    <t>1 year 2 months 30 days</t>
  </si>
  <si>
    <t>35.00%</t>
  </si>
  <si>
    <t>9 months</t>
  </si>
  <si>
    <t>9 months 29 days</t>
  </si>
  <si>
    <t>11 months 1 day</t>
  </si>
  <si>
    <t>0 years</t>
  </si>
  <si>
    <t>1 year 3 months 29 days</t>
  </si>
  <si>
    <t>1 year 9 months</t>
  </si>
  <si>
    <t>1 year</t>
  </si>
  <si>
    <t>1 year 11 months 1 day</t>
  </si>
  <si>
    <t>1 year 2 months 1 day</t>
  </si>
  <si>
    <t>Warrants - Summary of Warrant Activity (Details)</t>
  </si>
  <si>
    <t>Sep. 30, 2019USD ($)$ / sharesshares</t>
  </si>
  <si>
    <t>Number of Warrants Issued, Warrants Outstanding, Beginning Balance | shares</t>
  </si>
  <si>
    <t>Number of Warrants Issued, Warrants Issued | shares</t>
  </si>
  <si>
    <t>Number of Warrants Issued, Warrants Expired | shares</t>
  </si>
  <si>
    <t>Number of Warrants Issued, Warrants Outstanding, Ending Balance | shares</t>
  </si>
  <si>
    <t>Aggregate Intrinsic Value of Outstanding Warrants | $</t>
  </si>
  <si>
    <t>Weighted Average Exercise Price, Warrants Outstanding, Beginning Balance | $ / shares</t>
  </si>
  <si>
    <t>Weighted Average Exercise Price, Warrants Issued | $ / shares</t>
  </si>
  <si>
    <t>Weighted Average Exercise Price, Warrants Expired | $ / shares</t>
  </si>
  <si>
    <t>Weighted Average Exercise Price, Warrants Outstanding and Exercisable, Ending Balance | $ / shares</t>
  </si>
  <si>
    <t>Warrants - Schedule of Weighted Average Remaining Contractual Terms (Details)</t>
  </si>
  <si>
    <t>Sep. 30, 2019$ / sharesshares</t>
  </si>
  <si>
    <t>All Other Warrants [Member]</t>
  </si>
  <si>
    <t>Weighted Average Exercise Price | $ / shares</t>
  </si>
  <si>
    <t>Weighted Average Contractual Terms Remaining (in years)</t>
  </si>
  <si>
    <t>5 years 6 months</t>
  </si>
  <si>
    <t>Warrants Outstanding | shares</t>
  </si>
  <si>
    <t>EGWU, Inc [Member]</t>
  </si>
  <si>
    <t>Number of Warrants Issued | shares</t>
  </si>
  <si>
    <t>Leases (Details Narrative) - USD ($)</t>
  </si>
  <si>
    <t>Jan. 31, 2018</t>
  </si>
  <si>
    <t>Jul. 31, 2011</t>
  </si>
  <si>
    <t>Lease description</t>
  </si>
  <si>
    <t>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t>
  </si>
  <si>
    <t>Lease expiration date</t>
  </si>
  <si>
    <t>Apr. 30,
		2017</t>
  </si>
  <si>
    <t>Lease, term of contract</t>
  </si>
  <si>
    <t>66 months</t>
  </si>
  <si>
    <t>Lease, renewal term</t>
  </si>
  <si>
    <t>64 months</t>
  </si>
  <si>
    <t>Lease, option to extend</t>
  </si>
  <si>
    <t>The 1st Lease Amendment extended the term of the agreement for an additional 64 months, reduced the premises to 7,565 square feet, reduced the monthly rent and provided four months free rent. The monthly rent ranged from approximately $18,900 in the first year to approximately $20,500 in the final year of the 1st Lease Amendment. The Company also had a one-time option to cancel the lease as of the 40th month after the commencement date of the 1st Lease Amendment and must provide the landlord notice by the 28th month of the lease. Effective January 9, 2019, the Company amended the current terms of the 1st Lease Amendment to increase the size of the premises by 2,285 square feet to 9,850 square feet and also extended the lease term by one year to September 1, 2023. In conjunction with this 2nd Lease Amendment, we agreed to modify our one-time option to cancel the lease as of the end of August 2021 and we must provide notice to the landlord by the end of August 2020. The monthly rent will range from approximately $25,035 in the first year to approximately $27,088 in the final year of the 2nd Lease Amendment.</t>
  </si>
  <si>
    <t>ROU asset</t>
  </si>
  <si>
    <t>Increased ROU asset</t>
  </si>
  <si>
    <t>Operating lease costs</t>
  </si>
  <si>
    <t>Operating cash flows from operating leases</t>
  </si>
  <si>
    <t>Other liabilities</t>
  </si>
  <si>
    <t>1st Lease Amendment [Member] | First Year [Member]</t>
  </si>
  <si>
    <t>Lease, rent payment</t>
  </si>
  <si>
    <t>1st Lease Amendment [Member] | Final Year [Member]</t>
  </si>
  <si>
    <t>2nd Lease Amendment [Member] | First Year [Member]</t>
  </si>
  <si>
    <t>2nd Lease Amendment [Member] | Final Year [Member]</t>
  </si>
  <si>
    <t>EGEN Asset Purchase Agreement [Member]</t>
  </si>
  <si>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t>
  </si>
  <si>
    <t>Leases - Schedule of Lease Payments and Maturity of Our Operating Lease Liabilities (Details) - USD ($)</t>
  </si>
  <si>
    <t>Remainder of 2019</t>
  </si>
  <si>
    <t>2023</t>
  </si>
  <si>
    <t>2024 and thereafter</t>
  </si>
  <si>
    <t>Subtotal future lease payments</t>
  </si>
  <si>
    <t>Less imputed interest</t>
  </si>
  <si>
    <t>Total lease liabilities</t>
  </si>
  <si>
    <t>Weighted average remaining life</t>
  </si>
  <si>
    <t>3 years 8 months 12 days</t>
  </si>
  <si>
    <t>Weighted average discount rate</t>
  </si>
  <si>
    <t>Technology Development and Licensing Agreements (Details Narrative) - USD ($)</t>
  </si>
  <si>
    <t>Jan. 18, 2013</t>
  </si>
  <si>
    <t>Revenue Ratably Through 2022 [Member]</t>
  </si>
  <si>
    <t>Upfront payment</t>
  </si>
  <si>
    <t>Hisun [Member]</t>
  </si>
  <si>
    <t>Non-refundable research and development fee</t>
  </si>
  <si>
    <t>Deferred revenue</t>
  </si>
  <si>
    <t>Deferred revenue amortization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275581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522086</v>
      </c>
      <c r="C3" s="6" t="n">
        <v>13353543</v>
      </c>
    </row>
    <row r="4" spans="1:3">
      <c r="A4" s="4" t="s">
        <v>36</v>
      </c>
      <c r="B4" s="5" t="n">
        <v>10290378</v>
      </c>
      <c r="C4" s="5" t="n">
        <v>14257998</v>
      </c>
    </row>
    <row r="5" spans="1:3">
      <c r="A5" s="4" t="s">
        <v>37</v>
      </c>
      <c r="B5" s="5" t="n">
        <v>26971</v>
      </c>
      <c r="C5" s="5" t="n">
        <v>68309</v>
      </c>
    </row>
    <row r="6" spans="1:3">
      <c r="A6" s="4" t="s">
        <v>38</v>
      </c>
      <c r="B6" s="5" t="n">
        <v>1271670</v>
      </c>
      <c r="C6" s="5" t="n">
        <v>451293</v>
      </c>
    </row>
    <row r="7" spans="1:3">
      <c r="A7" s="4" t="s">
        <v>39</v>
      </c>
      <c r="B7" s="5" t="n">
        <v>20111105</v>
      </c>
      <c r="C7" s="5" t="n">
        <v>28131143</v>
      </c>
    </row>
    <row r="8" spans="1:3">
      <c r="A8" s="4" t="s">
        <v>40</v>
      </c>
      <c r="B8" s="5" t="n">
        <v>430046</v>
      </c>
      <c r="C8" s="5" t="n">
        <v>184627</v>
      </c>
    </row>
    <row r="9" spans="1:3">
      <c r="A9" s="3" t="s">
        <v>41</v>
      </c>
    </row>
    <row r="10" spans="1:3">
      <c r="A10" s="4" t="s">
        <v>42</v>
      </c>
      <c r="B10" s="5" t="n">
        <v>15736491</v>
      </c>
      <c r="C10" s="5" t="n">
        <v>15736491</v>
      </c>
    </row>
    <row r="11" spans="1:3">
      <c r="A11" s="4" t="s">
        <v>43</v>
      </c>
      <c r="B11" s="5" t="n">
        <v>1976101</v>
      </c>
      <c r="C11" s="5" t="n">
        <v>1976101</v>
      </c>
    </row>
    <row r="12" spans="1:3">
      <c r="A12" s="4" t="s">
        <v>44</v>
      </c>
      <c r="B12" s="5" t="n">
        <v>1521869</v>
      </c>
      <c r="C12" s="4" t="s">
        <v>45</v>
      </c>
    </row>
    <row r="13" spans="1:3">
      <c r="A13" s="4" t="s">
        <v>46</v>
      </c>
      <c r="B13" s="5" t="n">
        <v>397805</v>
      </c>
      <c r="C13" s="5" t="n">
        <v>568292</v>
      </c>
    </row>
    <row r="14" spans="1:3">
      <c r="A14" s="4" t="s">
        <v>47</v>
      </c>
      <c r="B14" s="5" t="n">
        <v>390433</v>
      </c>
      <c r="C14" s="5" t="n">
        <v>258933</v>
      </c>
    </row>
    <row r="15" spans="1:3">
      <c r="A15" s="4" t="s">
        <v>48</v>
      </c>
      <c r="B15" s="5" t="n">
        <v>20022699</v>
      </c>
      <c r="C15" s="5" t="n">
        <v>18539817</v>
      </c>
    </row>
    <row r="16" spans="1:3">
      <c r="A16" s="4" t="s">
        <v>49</v>
      </c>
      <c r="B16" s="5" t="n">
        <v>40563850</v>
      </c>
      <c r="C16" s="5" t="n">
        <v>46855587</v>
      </c>
    </row>
    <row r="17" spans="1:3">
      <c r="A17" s="3" t="s">
        <v>50</v>
      </c>
    </row>
    <row r="18" spans="1:3">
      <c r="A18" s="4" t="s">
        <v>51</v>
      </c>
      <c r="B18" s="5" t="n">
        <v>3935750</v>
      </c>
      <c r="C18" s="5" t="n">
        <v>3020638</v>
      </c>
    </row>
    <row r="19" spans="1:3">
      <c r="A19" s="4" t="s">
        <v>52</v>
      </c>
      <c r="B19" s="5" t="n">
        <v>2396773</v>
      </c>
      <c r="C19" s="5" t="n">
        <v>2585898</v>
      </c>
    </row>
    <row r="20" spans="1:3">
      <c r="A20" s="4" t="s">
        <v>53</v>
      </c>
      <c r="B20" s="5" t="n">
        <v>579480</v>
      </c>
      <c r="C20" s="4" t="s">
        <v>45</v>
      </c>
    </row>
    <row r="21" spans="1:3">
      <c r="A21" s="4" t="s">
        <v>54</v>
      </c>
      <c r="B21" s="5" t="n">
        <v>377005</v>
      </c>
      <c r="C21" s="4" t="s">
        <v>45</v>
      </c>
    </row>
    <row r="22" spans="1:3">
      <c r="A22" s="4" t="s">
        <v>55</v>
      </c>
      <c r="B22" s="5" t="n">
        <v>500000</v>
      </c>
      <c r="C22" s="5" t="n">
        <v>500000</v>
      </c>
    </row>
    <row r="23" spans="1:3">
      <c r="A23" s="4" t="s">
        <v>56</v>
      </c>
      <c r="B23" s="5" t="n">
        <v>7789008</v>
      </c>
      <c r="C23" s="5" t="n">
        <v>6106536</v>
      </c>
    </row>
    <row r="24" spans="1:3">
      <c r="A24" s="4" t="s">
        <v>57</v>
      </c>
      <c r="B24" s="5" t="n">
        <v>5818843</v>
      </c>
      <c r="C24" s="5" t="n">
        <v>8907664</v>
      </c>
    </row>
    <row r="25" spans="1:3">
      <c r="A25" s="4" t="s">
        <v>58</v>
      </c>
      <c r="B25" s="5" t="n">
        <v>9126739</v>
      </c>
      <c r="C25" s="5" t="n">
        <v>9417037</v>
      </c>
    </row>
    <row r="26" spans="1:3">
      <c r="A26" s="4" t="s">
        <v>59</v>
      </c>
      <c r="B26" s="5" t="n">
        <v>1244710</v>
      </c>
      <c r="C26" s="4" t="s">
        <v>45</v>
      </c>
    </row>
    <row r="27" spans="1:3">
      <c r="A27" s="4" t="s">
        <v>60</v>
      </c>
      <c r="B27" s="5" t="n">
        <v>1125000</v>
      </c>
      <c r="C27" s="5" t="n">
        <v>1500000</v>
      </c>
    </row>
    <row r="28" spans="1:3">
      <c r="A28" s="4" t="s">
        <v>61</v>
      </c>
      <c r="B28" s="4" t="s">
        <v>45</v>
      </c>
      <c r="C28" s="5" t="n">
        <v>63278</v>
      </c>
    </row>
    <row r="29" spans="1:3">
      <c r="A29" s="4" t="s">
        <v>62</v>
      </c>
      <c r="B29" s="5" t="n">
        <v>25104300</v>
      </c>
      <c r="C29" s="5" t="n">
        <v>25994515</v>
      </c>
    </row>
    <row r="30" spans="1:3">
      <c r="A30" s="4" t="s">
        <v>63</v>
      </c>
      <c r="B30" s="4" t="s">
        <v>45</v>
      </c>
      <c r="C30" s="4" t="s">
        <v>45</v>
      </c>
    </row>
    <row r="31" spans="1:3">
      <c r="A31" s="3" t="s">
        <v>64</v>
      </c>
    </row>
    <row r="32" spans="1:3">
      <c r="A32" s="4" t="s">
        <v>65</v>
      </c>
      <c r="B32" s="4" t="s">
        <v>45</v>
      </c>
      <c r="C32" s="4" t="s">
        <v>45</v>
      </c>
    </row>
    <row r="33" spans="1:3">
      <c r="A33" s="4" t="s">
        <v>66</v>
      </c>
      <c r="B33" s="5" t="n">
        <v>220028</v>
      </c>
      <c r="C33" s="5" t="n">
        <v>188322</v>
      </c>
    </row>
    <row r="34" spans="1:3">
      <c r="A34" s="4" t="s">
        <v>67</v>
      </c>
      <c r="B34" s="5" t="n">
        <v>302704656</v>
      </c>
      <c r="C34" s="5" t="n">
        <v>294393313</v>
      </c>
    </row>
    <row r="35" spans="1:3">
      <c r="A35" s="4" t="s">
        <v>68</v>
      </c>
      <c r="B35" s="5" t="n">
        <v>34075</v>
      </c>
      <c r="C35" s="5" t="n">
        <v>29872</v>
      </c>
    </row>
    <row r="36" spans="1:3">
      <c r="A36" s="4" t="s">
        <v>69</v>
      </c>
      <c r="B36" s="5" t="n">
        <v>-287414021</v>
      </c>
      <c r="C36" s="5" t="n">
        <v>-273665247</v>
      </c>
    </row>
    <row r="37" spans="1:3">
      <c r="A37" s="4" t="s">
        <v>70</v>
      </c>
      <c r="B37" s="5" t="n">
        <v>15544738</v>
      </c>
      <c r="C37" s="5" t="n">
        <v>20946260</v>
      </c>
    </row>
    <row r="38" spans="1:3">
      <c r="A38" s="4" t="s">
        <v>71</v>
      </c>
      <c r="B38" s="5" t="n">
        <v>-85188</v>
      </c>
      <c r="C38" s="5" t="n">
        <v>-85188</v>
      </c>
    </row>
    <row r="39" spans="1:3">
      <c r="A39" s="4" t="s">
        <v>72</v>
      </c>
      <c r="B39" s="5" t="n">
        <v>15459550</v>
      </c>
      <c r="C39" s="5" t="n">
        <v>20861072</v>
      </c>
    </row>
    <row r="40" spans="1:3">
      <c r="A40" s="4" t="s">
        <v>73</v>
      </c>
      <c r="B40" s="6" t="n">
        <v>40563850</v>
      </c>
      <c r="C40" s="6" t="n">
        <v>46855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3</v>
      </c>
    </row>
    <row r="2" spans="1:3">
      <c r="A2" s="3" t="s">
        <v>75</v>
      </c>
    </row>
    <row r="3" spans="1:3">
      <c r="A3" s="4" t="s">
        <v>76</v>
      </c>
      <c r="B3" s="6" t="n">
        <v>3059285</v>
      </c>
      <c r="C3" s="6" t="n">
        <v>2968259</v>
      </c>
    </row>
    <row r="4" spans="1:3">
      <c r="A4" s="4" t="s">
        <v>77</v>
      </c>
      <c r="B4" s="7" t="n">
        <v>0.01</v>
      </c>
      <c r="C4" s="7" t="n">
        <v>0.01</v>
      </c>
    </row>
    <row r="5" spans="1:3">
      <c r="A5" s="4" t="s">
        <v>78</v>
      </c>
      <c r="B5" s="5" t="n">
        <v>100000</v>
      </c>
      <c r="C5" s="5" t="n">
        <v>100000</v>
      </c>
    </row>
    <row r="6" spans="1:3">
      <c r="A6" s="4" t="s">
        <v>79</v>
      </c>
      <c r="B6" s="4" t="s">
        <v>45</v>
      </c>
      <c r="C6" s="4" t="s">
        <v>45</v>
      </c>
    </row>
    <row r="7" spans="1:3">
      <c r="A7" s="4" t="s">
        <v>80</v>
      </c>
      <c r="B7" s="4" t="s">
        <v>45</v>
      </c>
      <c r="C7" s="4" t="s">
        <v>45</v>
      </c>
    </row>
    <row r="8" spans="1:3">
      <c r="A8" s="4" t="s">
        <v>81</v>
      </c>
      <c r="B8" s="7" t="n">
        <v>0.01</v>
      </c>
      <c r="C8" s="7" t="n">
        <v>0.01</v>
      </c>
    </row>
    <row r="9" spans="1:3">
      <c r="A9" s="4" t="s">
        <v>82</v>
      </c>
      <c r="B9" s="5" t="n">
        <v>112500000</v>
      </c>
      <c r="C9" s="5" t="n">
        <v>112500000</v>
      </c>
    </row>
    <row r="10" spans="1:3">
      <c r="A10" s="4" t="s">
        <v>83</v>
      </c>
      <c r="B10" s="5" t="n">
        <v>22002752</v>
      </c>
      <c r="C10" s="5" t="n">
        <v>18832168</v>
      </c>
    </row>
    <row r="11" spans="1:3">
      <c r="A11" s="4" t="s">
        <v>84</v>
      </c>
      <c r="B11" s="5" t="n">
        <v>22002418</v>
      </c>
      <c r="C11" s="5" t="n">
        <v>18831834</v>
      </c>
    </row>
    <row r="12" spans="1:3">
      <c r="A12" s="4" t="s">
        <v>85</v>
      </c>
      <c r="B12" s="5" t="n">
        <v>334</v>
      </c>
      <c r="C12"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9</v>
      </c>
      <c r="B1" s="2" t="s">
        <v>270</v>
      </c>
      <c r="D1" s="2" t="s">
        <v>1</v>
      </c>
    </row>
    <row r="2" spans="1:5">
      <c r="B2" s="2" t="s">
        <v>33</v>
      </c>
      <c r="C2" s="2" t="s">
        <v>88</v>
      </c>
      <c r="D2" s="2" t="s">
        <v>2</v>
      </c>
      <c r="E2" s="2" t="s">
        <v>271</v>
      </c>
    </row>
    <row r="3" spans="1:5">
      <c r="A3" s="4" t="s">
        <v>272</v>
      </c>
      <c r="B3" s="6" t="n">
        <v>-273665247</v>
      </c>
      <c r="D3" s="6" t="n">
        <v>-287414021</v>
      </c>
    </row>
    <row r="4" spans="1:5">
      <c r="A4" s="4" t="s">
        <v>273</v>
      </c>
      <c r="D4" s="5" t="n">
        <v>18800000</v>
      </c>
    </row>
    <row r="5" spans="1:5">
      <c r="A5" s="4" t="s">
        <v>274</v>
      </c>
    </row>
    <row r="6" spans="1:5">
      <c r="A6" s="4" t="s">
        <v>273</v>
      </c>
      <c r="D6" s="5" t="n">
        <v>18800000</v>
      </c>
    </row>
    <row r="7" spans="1:5">
      <c r="A7" s="4" t="s">
        <v>275</v>
      </c>
      <c r="C7" s="6" t="n">
        <v>11100000</v>
      </c>
    </row>
    <row r="8" spans="1:5">
      <c r="A8" s="4" t="s">
        <v>276</v>
      </c>
      <c r="B8" s="6" t="n">
        <v>10400000</v>
      </c>
    </row>
    <row r="9" spans="1:5">
      <c r="A9" s="4" t="s">
        <v>277</v>
      </c>
      <c r="E9" s="6" t="n">
        <v>3900000</v>
      </c>
    </row>
    <row r="10" spans="1:5">
      <c r="A10" s="4" t="s">
        <v>278</v>
      </c>
      <c r="D10" s="5" t="n">
        <v>2000000</v>
      </c>
    </row>
    <row r="11" spans="1:5">
      <c r="A11" s="4" t="s">
        <v>279</v>
      </c>
    </row>
    <row r="12" spans="1:5">
      <c r="A12" s="4" t="s">
        <v>275</v>
      </c>
      <c r="D12" s="6" t="n">
        <v>-12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0</v>
      </c>
      <c r="B1" s="2" t="s">
        <v>2</v>
      </c>
      <c r="C1" s="2" t="s">
        <v>271</v>
      </c>
      <c r="D1" s="2" t="s">
        <v>33</v>
      </c>
    </row>
    <row r="2" spans="1:4">
      <c r="A2" s="4" t="s">
        <v>281</v>
      </c>
      <c r="B2" s="6" t="n">
        <v>1521869</v>
      </c>
      <c r="C2" s="6" t="n">
        <v>400000</v>
      </c>
      <c r="D2" s="4" t="s">
        <v>45</v>
      </c>
    </row>
    <row r="3" spans="1:4">
      <c r="A3" s="4" t="s">
        <v>282</v>
      </c>
      <c r="B3" s="5" t="n">
        <v>1621715</v>
      </c>
      <c r="C3" s="5" t="n">
        <v>1900000</v>
      </c>
    </row>
    <row r="4" spans="1:4">
      <c r="A4" s="4" t="s">
        <v>283</v>
      </c>
    </row>
    <row r="5" spans="1:4">
      <c r="A5" s="4" t="s">
        <v>281</v>
      </c>
      <c r="B5" s="5" t="n">
        <v>1400000</v>
      </c>
      <c r="C5" s="5" t="n">
        <v>1400000</v>
      </c>
    </row>
    <row r="6" spans="1:4">
      <c r="A6" s="4" t="s">
        <v>282</v>
      </c>
      <c r="B6" s="5" t="n">
        <v>1500000</v>
      </c>
      <c r="C6" s="5" t="n">
        <v>1500000</v>
      </c>
    </row>
    <row r="7" spans="1:4">
      <c r="A7" s="4" t="s">
        <v>284</v>
      </c>
      <c r="B7" s="6" t="n">
        <v>100000</v>
      </c>
      <c r="C7"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87</v>
      </c>
      <c r="C1" s="2" t="s">
        <v>1</v>
      </c>
    </row>
    <row r="2" spans="1:4">
      <c r="B2" s="2" t="s">
        <v>88</v>
      </c>
      <c r="C2" s="2" t="s">
        <v>2</v>
      </c>
      <c r="D2" s="2" t="s">
        <v>88</v>
      </c>
    </row>
    <row r="3" spans="1:4">
      <c r="A3" s="3" t="s">
        <v>196</v>
      </c>
    </row>
    <row r="4" spans="1:4">
      <c r="A4" s="4" t="s">
        <v>286</v>
      </c>
      <c r="B4" s="5" t="n">
        <v>6496261</v>
      </c>
      <c r="C4" s="5" t="n">
        <v>4598990</v>
      </c>
      <c r="D4" s="5" t="n">
        <v>6496261</v>
      </c>
    </row>
    <row r="5" spans="1:4">
      <c r="A5" s="4" t="s">
        <v>287</v>
      </c>
      <c r="C5" s="7" t="n">
        <v>0.01</v>
      </c>
    </row>
    <row r="6" spans="1:4">
      <c r="A6" s="4" t="s">
        <v>288</v>
      </c>
      <c r="C6" s="5" t="n">
        <v>200000</v>
      </c>
    </row>
    <row r="7" spans="1:4">
      <c r="A7" s="4" t="s">
        <v>289</v>
      </c>
      <c r="B7" s="4" t="s">
        <v>45</v>
      </c>
      <c r="C7" s="4" t="s">
        <v>45</v>
      </c>
      <c r="D7" s="4" t="s">
        <v>4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0</v>
      </c>
      <c r="B1" s="2" t="s">
        <v>2</v>
      </c>
      <c r="C1" s="2" t="s">
        <v>33</v>
      </c>
    </row>
    <row r="2" spans="1:3">
      <c r="A2" s="3" t="s">
        <v>199</v>
      </c>
    </row>
    <row r="3" spans="1:3">
      <c r="A3" s="4" t="s">
        <v>36</v>
      </c>
      <c r="B3" s="6" t="n">
        <v>10290378</v>
      </c>
      <c r="C3" s="6" t="n">
        <v>142579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4" t="s">
        <v>292</v>
      </c>
      <c r="B2" s="6" t="n">
        <v>10256303</v>
      </c>
      <c r="C2" s="6" t="n">
        <v>14228126</v>
      </c>
    </row>
    <row r="3" spans="1:3">
      <c r="A3" s="4" t="s">
        <v>293</v>
      </c>
      <c r="B3" s="5" t="n">
        <v>10290378</v>
      </c>
      <c r="C3" s="5" t="n">
        <v>14257998</v>
      </c>
    </row>
    <row r="4" spans="1:3">
      <c r="A4" s="4" t="s">
        <v>294</v>
      </c>
      <c r="B4" s="5" t="n">
        <v>5473222</v>
      </c>
      <c r="C4" s="5" t="n">
        <v>5383488</v>
      </c>
    </row>
    <row r="5" spans="1:3">
      <c r="A5" s="4" t="s">
        <v>295</v>
      </c>
      <c r="B5" s="5" t="n">
        <v>4783081</v>
      </c>
      <c r="C5" s="5" t="n">
        <v>8844638</v>
      </c>
    </row>
    <row r="6" spans="1:3">
      <c r="A6" s="4" t="s">
        <v>296</v>
      </c>
      <c r="B6" s="5" t="n">
        <v>10256303</v>
      </c>
      <c r="C6" s="5" t="n">
        <v>14228126</v>
      </c>
    </row>
    <row r="7" spans="1:3">
      <c r="A7" s="4" t="s">
        <v>297</v>
      </c>
      <c r="B7" s="5" t="n">
        <v>5490085</v>
      </c>
      <c r="C7" s="5" t="n">
        <v>5393743</v>
      </c>
    </row>
    <row r="8" spans="1:3">
      <c r="A8" s="4" t="s">
        <v>298</v>
      </c>
      <c r="B8" s="5" t="n">
        <v>4800293</v>
      </c>
      <c r="C8" s="5" t="n">
        <v>8864255</v>
      </c>
    </row>
    <row r="9" spans="1:3">
      <c r="A9" s="4" t="s">
        <v>299</v>
      </c>
      <c r="B9" s="5" t="n">
        <v>10290378</v>
      </c>
      <c r="C9" s="5" t="n">
        <v>14257998</v>
      </c>
    </row>
    <row r="10" spans="1:3">
      <c r="A10" s="4" t="s">
        <v>300</v>
      </c>
    </row>
    <row r="11" spans="1:3">
      <c r="A11" s="4" t="s">
        <v>292</v>
      </c>
      <c r="B11" s="5" t="n">
        <v>10256303</v>
      </c>
      <c r="C11" s="5" t="n">
        <v>14228126</v>
      </c>
    </row>
    <row r="12" spans="1:3">
      <c r="A12" s="4" t="s">
        <v>293</v>
      </c>
      <c r="B12" s="6" t="n">
        <v>10290378</v>
      </c>
      <c r="C12" s="6" t="n">
        <v>14257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199</v>
      </c>
    </row>
    <row r="3" spans="1:3">
      <c r="A3" s="4" t="s">
        <v>302</v>
      </c>
      <c r="B3" s="6" t="n">
        <v>8984425</v>
      </c>
      <c r="C3" s="6" t="n">
        <v>7515676</v>
      </c>
    </row>
    <row r="4" spans="1:3">
      <c r="A4" s="4" t="s">
        <v>303</v>
      </c>
      <c r="B4" s="5" t="n">
        <v>1305953</v>
      </c>
      <c r="C4" s="5" t="n">
        <v>6742322</v>
      </c>
    </row>
    <row r="5" spans="1:3">
      <c r="A5" s="4" t="s">
        <v>36</v>
      </c>
      <c r="B5" s="5" t="n">
        <v>10290378</v>
      </c>
      <c r="C5" s="5" t="n">
        <v>14257998</v>
      </c>
    </row>
    <row r="6" spans="1:3">
      <c r="A6" s="4" t="s">
        <v>304</v>
      </c>
      <c r="B6" s="5" t="n">
        <v>34233</v>
      </c>
      <c r="C6" s="5" t="n">
        <v>38068</v>
      </c>
    </row>
    <row r="7" spans="1:3">
      <c r="A7" s="4" t="s">
        <v>305</v>
      </c>
      <c r="B7" s="5" t="n">
        <v>-158</v>
      </c>
      <c r="C7" s="5" t="n">
        <v>-8196</v>
      </c>
    </row>
    <row r="8" spans="1:3">
      <c r="A8" s="4" t="s">
        <v>306</v>
      </c>
      <c r="B8" s="6" t="n">
        <v>34075</v>
      </c>
      <c r="C8" s="6" t="n">
        <v>29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87</v>
      </c>
      <c r="D1" s="2" t="s">
        <v>1</v>
      </c>
    </row>
    <row r="2" spans="1:5">
      <c r="B2" s="2" t="s">
        <v>2</v>
      </c>
      <c r="C2" s="2" t="s">
        <v>88</v>
      </c>
      <c r="D2" s="2" t="s">
        <v>2</v>
      </c>
      <c r="E2" s="2" t="s">
        <v>88</v>
      </c>
    </row>
    <row r="3" spans="1:5">
      <c r="A3" s="3" t="s">
        <v>199</v>
      </c>
    </row>
    <row r="4" spans="1:5">
      <c r="A4" s="4" t="s">
        <v>308</v>
      </c>
      <c r="B4" s="6" t="n">
        <v>116371</v>
      </c>
      <c r="C4" s="6" t="n">
        <v>103777</v>
      </c>
      <c r="D4" s="6" t="n">
        <v>364414</v>
      </c>
      <c r="E4" s="6" t="n">
        <v>242625</v>
      </c>
    </row>
    <row r="5" spans="1:5">
      <c r="A5" s="4" t="s">
        <v>309</v>
      </c>
      <c r="B5" s="5" t="n">
        <v>58068</v>
      </c>
      <c r="C5" s="5" t="n">
        <v>2788</v>
      </c>
      <c r="D5" s="5" t="n">
        <v>68418</v>
      </c>
      <c r="E5" s="5" t="n">
        <v>11125</v>
      </c>
    </row>
    <row r="6" spans="1:5">
      <c r="A6" s="4" t="s">
        <v>310</v>
      </c>
      <c r="B6" s="6" t="n">
        <v>174439</v>
      </c>
      <c r="C6" s="6" t="n">
        <v>106565</v>
      </c>
      <c r="D6" s="6" t="n">
        <v>432832</v>
      </c>
      <c r="E6" s="6" t="n">
        <v>253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25000</v>
      </c>
      <c r="C4" s="6" t="n">
        <v>125000</v>
      </c>
      <c r="D4" s="6" t="n">
        <v>375000</v>
      </c>
      <c r="E4" s="6" t="n">
        <v>375000</v>
      </c>
    </row>
    <row r="5" spans="1:5">
      <c r="A5" s="3" t="s">
        <v>91</v>
      </c>
    </row>
    <row r="6" spans="1:5">
      <c r="A6" s="4" t="s">
        <v>92</v>
      </c>
      <c r="B6" s="5" t="n">
        <v>3674239</v>
      </c>
      <c r="C6" s="5" t="n">
        <v>2187317</v>
      </c>
      <c r="D6" s="5" t="n">
        <v>9999972</v>
      </c>
      <c r="E6" s="5" t="n">
        <v>9521937</v>
      </c>
    </row>
    <row r="7" spans="1:5">
      <c r="A7" s="4" t="s">
        <v>93</v>
      </c>
      <c r="B7" s="5" t="n">
        <v>1838287</v>
      </c>
      <c r="C7" s="5" t="n">
        <v>1959903</v>
      </c>
      <c r="D7" s="5" t="n">
        <v>6192835</v>
      </c>
      <c r="E7" s="5" t="n">
        <v>7167740</v>
      </c>
    </row>
    <row r="8" spans="1:5">
      <c r="A8" s="4" t="s">
        <v>94</v>
      </c>
      <c r="B8" s="5" t="n">
        <v>5512526</v>
      </c>
      <c r="C8" s="5" t="n">
        <v>4147220</v>
      </c>
      <c r="D8" s="5" t="n">
        <v>16192807</v>
      </c>
      <c r="E8" s="5" t="n">
        <v>16689677</v>
      </c>
    </row>
    <row r="9" spans="1:5">
      <c r="A9" s="4" t="s">
        <v>95</v>
      </c>
      <c r="B9" s="5" t="n">
        <v>-5387526</v>
      </c>
      <c r="C9" s="5" t="n">
        <v>-4022220</v>
      </c>
      <c r="D9" s="5" t="n">
        <v>-15817807</v>
      </c>
      <c r="E9" s="5" t="n">
        <v>-16314677</v>
      </c>
    </row>
    <row r="10" spans="1:5">
      <c r="A10" s="3" t="s">
        <v>96</v>
      </c>
    </row>
    <row r="11" spans="1:5">
      <c r="A11" s="4" t="s">
        <v>97</v>
      </c>
      <c r="B11" s="5" t="n">
        <v>85882</v>
      </c>
      <c r="C11" s="5" t="n">
        <v>4114995</v>
      </c>
      <c r="D11" s="5" t="n">
        <v>3088821</v>
      </c>
      <c r="E11" s="5" t="n">
        <v>3567671</v>
      </c>
    </row>
    <row r="12" spans="1:5">
      <c r="A12" s="4" t="s">
        <v>98</v>
      </c>
      <c r="B12" s="4" t="s">
        <v>45</v>
      </c>
      <c r="C12" s="4" t="s">
        <v>45</v>
      </c>
      <c r="D12" s="5" t="n">
        <v>-400000</v>
      </c>
      <c r="E12" s="4" t="s">
        <v>45</v>
      </c>
    </row>
    <row r="13" spans="1:5">
      <c r="A13" s="4" t="s">
        <v>99</v>
      </c>
      <c r="B13" s="4" t="s">
        <v>45</v>
      </c>
      <c r="C13" s="5" t="n">
        <v>-4510000</v>
      </c>
      <c r="D13" s="4" t="s">
        <v>45</v>
      </c>
      <c r="E13" s="5" t="n">
        <v>-4510000</v>
      </c>
    </row>
    <row r="14" spans="1:5">
      <c r="A14" s="4" t="s">
        <v>100</v>
      </c>
      <c r="B14" s="5" t="n">
        <v>174439</v>
      </c>
      <c r="C14" s="5" t="n">
        <v>106565</v>
      </c>
      <c r="D14" s="5" t="n">
        <v>432832</v>
      </c>
      <c r="E14" s="5" t="n">
        <v>253750</v>
      </c>
    </row>
    <row r="15" spans="1:5">
      <c r="A15" s="4" t="s">
        <v>101</v>
      </c>
      <c r="B15" s="5" t="n">
        <v>-349602</v>
      </c>
      <c r="C15" s="5" t="n">
        <v>-345728</v>
      </c>
      <c r="D15" s="5" t="n">
        <v>-1049797</v>
      </c>
      <c r="E15" s="5" t="n">
        <v>-360759</v>
      </c>
    </row>
    <row r="16" spans="1:5">
      <c r="A16" s="4" t="s">
        <v>102</v>
      </c>
      <c r="B16" s="4" t="s">
        <v>45</v>
      </c>
      <c r="C16" s="5" t="n">
        <v>2</v>
      </c>
      <c r="D16" s="5" t="n">
        <v>-2823</v>
      </c>
      <c r="E16" s="5" t="n">
        <v>78</v>
      </c>
    </row>
    <row r="17" spans="1:5">
      <c r="A17" s="4" t="s">
        <v>103</v>
      </c>
      <c r="B17" s="5" t="n">
        <v>-89281</v>
      </c>
      <c r="C17" s="5" t="n">
        <v>-634166</v>
      </c>
      <c r="D17" s="5" t="n">
        <v>2069033</v>
      </c>
      <c r="E17" s="5" t="n">
        <v>-1049260</v>
      </c>
    </row>
    <row r="18" spans="1:5">
      <c r="A18" s="4" t="s">
        <v>104</v>
      </c>
      <c r="B18" s="6" t="n">
        <v>-5476807</v>
      </c>
      <c r="C18" s="6" t="n">
        <v>-4656386</v>
      </c>
      <c r="D18" s="6" t="n">
        <v>-13748774</v>
      </c>
      <c r="E18" s="6" t="n">
        <v>-17363937</v>
      </c>
    </row>
    <row r="19" spans="1:5">
      <c r="A19" s="3" t="s">
        <v>105</v>
      </c>
    </row>
    <row r="20" spans="1:5">
      <c r="A20" s="4" t="s">
        <v>106</v>
      </c>
      <c r="B20" s="7" t="n">
        <v>-0.25</v>
      </c>
      <c r="C20" s="7" t="n">
        <v>-0.26</v>
      </c>
      <c r="D20" s="7" t="n">
        <v>-0.67</v>
      </c>
      <c r="E20" s="6" t="n">
        <v>-1</v>
      </c>
    </row>
    <row r="21" spans="1:5">
      <c r="A21" s="3" t="s">
        <v>107</v>
      </c>
    </row>
    <row r="22" spans="1:5">
      <c r="A22" s="4" t="s">
        <v>106</v>
      </c>
      <c r="B22" s="5" t="n">
        <v>21662824</v>
      </c>
      <c r="C22" s="5" t="n">
        <v>17801230</v>
      </c>
      <c r="D22" s="5" t="n">
        <v>20524799</v>
      </c>
      <c r="E22" s="5" t="n">
        <v>17447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115</v>
      </c>
    </row>
    <row r="2" spans="1:3">
      <c r="B2" s="2" t="s">
        <v>2</v>
      </c>
      <c r="C2" s="2" t="s">
        <v>33</v>
      </c>
    </row>
    <row r="3" spans="1:3">
      <c r="A3" s="3" t="s">
        <v>199</v>
      </c>
    </row>
    <row r="4" spans="1:3">
      <c r="A4" s="4" t="s">
        <v>312</v>
      </c>
      <c r="B4" s="4" t="s">
        <v>45</v>
      </c>
      <c r="C4" s="4" t="s">
        <v>45</v>
      </c>
    </row>
    <row r="5" spans="1:3">
      <c r="A5" s="4" t="s">
        <v>313</v>
      </c>
      <c r="B5" s="4" t="s">
        <v>45</v>
      </c>
      <c r="C5" s="4" t="s">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4" t="s">
        <v>315</v>
      </c>
      <c r="B2" s="6" t="n">
        <v>10290378</v>
      </c>
      <c r="C2" s="6" t="n">
        <v>14257998</v>
      </c>
    </row>
    <row r="3" spans="1:3">
      <c r="A3" s="4" t="s">
        <v>57</v>
      </c>
      <c r="B3" s="5" t="n">
        <v>5818843</v>
      </c>
      <c r="C3" s="5" t="n">
        <v>8907664</v>
      </c>
    </row>
    <row r="4" spans="1:3">
      <c r="A4" s="4" t="s">
        <v>300</v>
      </c>
    </row>
    <row r="5" spans="1:3">
      <c r="A5" s="4" t="s">
        <v>315</v>
      </c>
      <c r="B5" s="5" t="n">
        <v>10290378</v>
      </c>
      <c r="C5" s="5" t="n">
        <v>14257998</v>
      </c>
    </row>
    <row r="6" spans="1:3">
      <c r="A6" s="4" t="s">
        <v>316</v>
      </c>
    </row>
    <row r="7" spans="1:3">
      <c r="A7" s="4" t="s">
        <v>57</v>
      </c>
      <c r="B7" s="5" t="n">
        <v>5818843</v>
      </c>
      <c r="C7" s="5" t="n">
        <v>8907664</v>
      </c>
    </row>
    <row r="8" spans="1:3">
      <c r="A8" s="4" t="s">
        <v>317</v>
      </c>
    </row>
    <row r="9" spans="1:3">
      <c r="A9" s="4" t="s">
        <v>57</v>
      </c>
      <c r="B9" s="4" t="s">
        <v>45</v>
      </c>
      <c r="C9" s="4" t="s">
        <v>45</v>
      </c>
    </row>
    <row r="10" spans="1:3">
      <c r="A10" s="4" t="s">
        <v>318</v>
      </c>
    </row>
    <row r="11" spans="1:3">
      <c r="A11" s="4" t="s">
        <v>57</v>
      </c>
      <c r="B11" s="4" t="s">
        <v>45</v>
      </c>
      <c r="C11" s="4" t="s">
        <v>45</v>
      </c>
    </row>
    <row r="12" spans="1:3">
      <c r="A12" s="4" t="s">
        <v>319</v>
      </c>
    </row>
    <row r="13" spans="1:3">
      <c r="A13" s="4" t="s">
        <v>57</v>
      </c>
      <c r="B13" s="5" t="n">
        <v>5818843</v>
      </c>
      <c r="C13" s="5" t="n">
        <v>8907664</v>
      </c>
    </row>
    <row r="14" spans="1:3">
      <c r="A14" s="4" t="s">
        <v>320</v>
      </c>
    </row>
    <row r="15" spans="1:3">
      <c r="A15" s="4" t="s">
        <v>315</v>
      </c>
      <c r="B15" s="5" t="n">
        <v>10290378</v>
      </c>
      <c r="C15" s="5" t="n">
        <v>14257998</v>
      </c>
    </row>
    <row r="16" spans="1:3">
      <c r="A16" s="4" t="s">
        <v>321</v>
      </c>
    </row>
    <row r="17" spans="1:3">
      <c r="A17" s="4" t="s">
        <v>315</v>
      </c>
      <c r="B17" s="4" t="s">
        <v>45</v>
      </c>
      <c r="C17" s="4" t="s">
        <v>45</v>
      </c>
    </row>
    <row r="18" spans="1:3">
      <c r="A18" s="4" t="s">
        <v>322</v>
      </c>
    </row>
    <row r="19" spans="1:3">
      <c r="A19" s="4" t="s">
        <v>315</v>
      </c>
      <c r="B19" s="5" t="n">
        <v>10290378</v>
      </c>
      <c r="C19" s="5" t="n">
        <v>14257998</v>
      </c>
    </row>
    <row r="20" spans="1:3">
      <c r="A20" s="4" t="s">
        <v>323</v>
      </c>
    </row>
    <row r="21" spans="1:3">
      <c r="A21" s="4" t="s">
        <v>315</v>
      </c>
      <c r="B21" s="4" t="s">
        <v>45</v>
      </c>
      <c r="C21"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4</v>
      </c>
      <c r="B1" s="2" t="s">
        <v>88</v>
      </c>
      <c r="C1" s="2" t="s">
        <v>325</v>
      </c>
      <c r="D1" s="2" t="s">
        <v>326</v>
      </c>
      <c r="E1" s="2" t="s">
        <v>327</v>
      </c>
      <c r="F1" s="2" t="s">
        <v>327</v>
      </c>
      <c r="G1" s="2" t="s">
        <v>2</v>
      </c>
      <c r="H1" s="2" t="s">
        <v>88</v>
      </c>
      <c r="I1" s="2" t="s">
        <v>328</v>
      </c>
      <c r="J1" s="2" t="s">
        <v>2</v>
      </c>
      <c r="K1" s="2" t="s">
        <v>88</v>
      </c>
      <c r="L1" s="2" t="s">
        <v>33</v>
      </c>
      <c r="M1" s="2" t="s">
        <v>329</v>
      </c>
    </row>
    <row r="2" spans="1:13">
      <c r="A2" s="4" t="s">
        <v>330</v>
      </c>
      <c r="J2" s="6" t="n">
        <v>2400000</v>
      </c>
    </row>
    <row r="3" spans="1:13">
      <c r="A3" s="4" t="s">
        <v>331</v>
      </c>
      <c r="L3" s="6" t="n">
        <v>4500000</v>
      </c>
      <c r="M3" s="6" t="n">
        <v>2500000</v>
      </c>
    </row>
    <row r="4" spans="1:13">
      <c r="A4" s="4" t="s">
        <v>332</v>
      </c>
      <c r="G4" s="6" t="n">
        <v>397805</v>
      </c>
      <c r="J4" s="5" t="n">
        <v>397805</v>
      </c>
      <c r="L4" s="5" t="n">
        <v>568292</v>
      </c>
    </row>
    <row r="5" spans="1:13">
      <c r="A5" s="4" t="s">
        <v>333</v>
      </c>
    </row>
    <row r="6" spans="1:13">
      <c r="A6" s="4" t="s">
        <v>332</v>
      </c>
      <c r="G6" s="5" t="n">
        <v>397805</v>
      </c>
      <c r="J6" s="5" t="n">
        <v>397805</v>
      </c>
    </row>
    <row r="7" spans="1:13">
      <c r="A7" s="4" t="s">
        <v>334</v>
      </c>
      <c r="G7" s="5" t="n">
        <v>1193409</v>
      </c>
      <c r="J7" s="5" t="n">
        <v>1193409</v>
      </c>
    </row>
    <row r="8" spans="1:13">
      <c r="A8" s="4" t="s">
        <v>335</v>
      </c>
    </row>
    <row r="9" spans="1:13">
      <c r="A9" s="4" t="s">
        <v>332</v>
      </c>
      <c r="L9" s="5" t="n">
        <v>568292</v>
      </c>
    </row>
    <row r="10" spans="1:13">
      <c r="A10" s="4" t="s">
        <v>334</v>
      </c>
      <c r="L10" s="6" t="n">
        <v>1022922</v>
      </c>
    </row>
    <row r="11" spans="1:13">
      <c r="A11" s="4" t="s">
        <v>336</v>
      </c>
    </row>
    <row r="12" spans="1:13">
      <c r="A12" s="4" t="s">
        <v>330</v>
      </c>
      <c r="D12" s="6" t="n">
        <v>1400000</v>
      </c>
    </row>
    <row r="13" spans="1:13">
      <c r="A13" s="4" t="s">
        <v>337</v>
      </c>
    </row>
    <row r="14" spans="1:13">
      <c r="A14" s="4" t="s">
        <v>338</v>
      </c>
      <c r="E14" s="6" t="n">
        <v>30400000</v>
      </c>
      <c r="F14" s="6" t="n">
        <v>30400000</v>
      </c>
    </row>
    <row r="15" spans="1:13">
      <c r="A15" s="4" t="s">
        <v>339</v>
      </c>
      <c r="F15" s="6" t="n">
        <v>3000000</v>
      </c>
    </row>
    <row r="16" spans="1:13">
      <c r="A16" s="4" t="s">
        <v>340</v>
      </c>
      <c r="F16" s="5" t="n">
        <v>241590</v>
      </c>
    </row>
    <row r="17" spans="1:13">
      <c r="A17" s="4" t="s">
        <v>331</v>
      </c>
      <c r="E17" s="5" t="n">
        <v>13900000</v>
      </c>
      <c r="I17" s="6" t="n">
        <v>13100000</v>
      </c>
      <c r="K17" s="6" t="n">
        <v>9000000</v>
      </c>
      <c r="M17" s="6" t="n">
        <v>12500000</v>
      </c>
    </row>
    <row r="18" spans="1:13">
      <c r="A18" s="4" t="s">
        <v>341</v>
      </c>
      <c r="J18" s="5" t="n">
        <v>2000000</v>
      </c>
    </row>
    <row r="19" spans="1:13">
      <c r="A19" s="4" t="s">
        <v>342</v>
      </c>
    </row>
    <row r="20" spans="1:13">
      <c r="A20" s="4" t="s">
        <v>343</v>
      </c>
      <c r="J20" s="6" t="n">
        <v>1600000</v>
      </c>
    </row>
    <row r="21" spans="1:13">
      <c r="A21" s="4" t="s">
        <v>344</v>
      </c>
      <c r="J21" s="4" t="s">
        <v>345</v>
      </c>
    </row>
    <row r="22" spans="1:13">
      <c r="A22" s="4" t="s">
        <v>346</v>
      </c>
      <c r="G22" s="6" t="n">
        <v>56829</v>
      </c>
      <c r="H22" s="6" t="n">
        <v>56829</v>
      </c>
      <c r="J22" s="6" t="n">
        <v>170487</v>
      </c>
      <c r="K22" s="6" t="n">
        <v>170487</v>
      </c>
    </row>
    <row r="23" spans="1:13">
      <c r="A23" s="4" t="s">
        <v>347</v>
      </c>
    </row>
    <row r="24" spans="1:13">
      <c r="A24" s="4" t="s">
        <v>330</v>
      </c>
      <c r="B24" s="6" t="n">
        <v>9400000</v>
      </c>
      <c r="C24" s="6" t="n">
        <v>9400000</v>
      </c>
    </row>
    <row r="25" spans="1:13">
      <c r="A25" s="4" t="s">
        <v>348</v>
      </c>
    </row>
    <row r="26" spans="1:13">
      <c r="A26" s="4" t="s">
        <v>349</v>
      </c>
      <c r="J26" s="6" t="n">
        <v>24200000</v>
      </c>
    </row>
    <row r="27" spans="1:13">
      <c r="A27" s="4" t="s">
        <v>350</v>
      </c>
    </row>
    <row r="28" spans="1:13">
      <c r="A28" s="4" t="s">
        <v>351</v>
      </c>
      <c r="F28" s="6" t="n">
        <v>44400000</v>
      </c>
    </row>
    <row r="29" spans="1:13">
      <c r="A29" s="4" t="s">
        <v>338</v>
      </c>
      <c r="E29" s="6" t="n">
        <v>30400000</v>
      </c>
      <c r="F29" s="6" t="n">
        <v>30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4" t="s">
        <v>159</v>
      </c>
      <c r="B2" s="6" t="n">
        <v>397805</v>
      </c>
      <c r="C2" s="6" t="n">
        <v>568292</v>
      </c>
    </row>
    <row r="3" spans="1:3">
      <c r="A3" s="4" t="s">
        <v>353</v>
      </c>
    </row>
    <row r="4" spans="1:3">
      <c r="A4" s="4" t="s">
        <v>354</v>
      </c>
      <c r="B4" s="5" t="n">
        <v>227316</v>
      </c>
    </row>
    <row r="5" spans="1:3">
      <c r="A5" s="4" t="s">
        <v>355</v>
      </c>
      <c r="B5" s="5" t="n">
        <v>170489</v>
      </c>
    </row>
    <row r="6" spans="1:3">
      <c r="A6" s="4" t="s">
        <v>356</v>
      </c>
      <c r="B6" s="4" t="s">
        <v>45</v>
      </c>
    </row>
    <row r="7" spans="1:3">
      <c r="A7" s="4" t="s">
        <v>159</v>
      </c>
      <c r="B7" s="6" t="n">
        <v>397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9</v>
      </c>
      <c r="B3" s="6" t="n">
        <v>568292</v>
      </c>
    </row>
    <row r="4" spans="1:2">
      <c r="A4" s="4" t="s">
        <v>360</v>
      </c>
      <c r="B4" s="5" t="n">
        <v>-170487</v>
      </c>
    </row>
    <row r="5" spans="1:2">
      <c r="A5" s="4" t="s">
        <v>361</v>
      </c>
      <c r="B5" s="5" t="n">
        <v>397805</v>
      </c>
    </row>
    <row r="6" spans="1:2">
      <c r="A6" s="4" t="s">
        <v>362</v>
      </c>
    </row>
    <row r="7" spans="1:2">
      <c r="A7" s="4" t="s">
        <v>359</v>
      </c>
      <c r="B7" s="5" t="n">
        <v>15736491</v>
      </c>
    </row>
    <row r="8" spans="1:2">
      <c r="A8" s="4" t="s">
        <v>360</v>
      </c>
      <c r="B8" s="4" t="s">
        <v>45</v>
      </c>
    </row>
    <row r="9" spans="1:2">
      <c r="A9" s="4" t="s">
        <v>361</v>
      </c>
      <c r="B9" s="5" t="n">
        <v>15736491</v>
      </c>
    </row>
    <row r="10" spans="1:2">
      <c r="A10" s="4" t="s">
        <v>363</v>
      </c>
    </row>
    <row r="11" spans="1:2">
      <c r="A11" s="4" t="s">
        <v>359</v>
      </c>
      <c r="B11" s="5" t="n">
        <v>1976101</v>
      </c>
    </row>
    <row r="12" spans="1:2">
      <c r="A12" s="4" t="s">
        <v>360</v>
      </c>
      <c r="B12" s="4" t="s">
        <v>45</v>
      </c>
    </row>
    <row r="13" spans="1:2">
      <c r="A13" s="4" t="s">
        <v>361</v>
      </c>
      <c r="B13" s="6" t="n">
        <v>19761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207</v>
      </c>
    </row>
    <row r="3" spans="1:3">
      <c r="A3" s="4" t="s">
        <v>365</v>
      </c>
      <c r="B3" s="6" t="n">
        <v>587635</v>
      </c>
      <c r="C3" s="6" t="n">
        <v>749369</v>
      </c>
    </row>
    <row r="4" spans="1:3">
      <c r="A4" s="4" t="s">
        <v>366</v>
      </c>
      <c r="B4" s="5" t="n">
        <v>1555574</v>
      </c>
      <c r="C4" s="5" t="n">
        <v>1592590</v>
      </c>
    </row>
    <row r="5" spans="1:3">
      <c r="A5" s="4" t="s">
        <v>367</v>
      </c>
      <c r="B5" s="5" t="n">
        <v>234154</v>
      </c>
      <c r="C5" s="5" t="n">
        <v>198654</v>
      </c>
    </row>
    <row r="6" spans="1:3">
      <c r="A6" s="4" t="s">
        <v>368</v>
      </c>
      <c r="B6" s="5" t="n">
        <v>19410</v>
      </c>
      <c r="C6" s="5" t="n">
        <v>45285</v>
      </c>
    </row>
    <row r="7" spans="1:3">
      <c r="A7" s="4" t="s">
        <v>159</v>
      </c>
      <c r="B7" s="6" t="n">
        <v>2396773</v>
      </c>
      <c r="C7" s="6" t="n">
        <v>25858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 customWidth="1" max="5" min="5" width="14"/>
    <col customWidth="1" max="6" min="6" width="14"/>
    <col customWidth="1" max="7" min="7" width="14"/>
  </cols>
  <sheetData>
    <row r="1" spans="1:7">
      <c r="A1" s="1" t="s">
        <v>369</v>
      </c>
      <c r="B1" s="2" t="s">
        <v>370</v>
      </c>
      <c r="C1" s="2" t="s">
        <v>2</v>
      </c>
      <c r="D1" s="2" t="s">
        <v>88</v>
      </c>
      <c r="E1" s="2" t="s">
        <v>2</v>
      </c>
      <c r="F1" s="2" t="s">
        <v>88</v>
      </c>
      <c r="G1" s="2" t="s">
        <v>33</v>
      </c>
    </row>
    <row r="2" spans="1:7">
      <c r="A2" s="4" t="s">
        <v>287</v>
      </c>
      <c r="C2" s="7" t="n">
        <v>0.01</v>
      </c>
      <c r="E2" s="7" t="n">
        <v>0.01</v>
      </c>
    </row>
    <row r="3" spans="1:7">
      <c r="A3" s="4" t="s">
        <v>371</v>
      </c>
      <c r="C3" s="6" t="n">
        <v>349602</v>
      </c>
      <c r="D3" s="6" t="n">
        <v>345728</v>
      </c>
      <c r="E3" s="6" t="n">
        <v>1049797</v>
      </c>
      <c r="F3" s="6" t="n">
        <v>360759</v>
      </c>
    </row>
    <row r="4" spans="1:7">
      <c r="A4" s="4" t="s">
        <v>372</v>
      </c>
    </row>
    <row r="5" spans="1:7">
      <c r="A5" s="4" t="s">
        <v>373</v>
      </c>
      <c r="G5" s="4" t="s">
        <v>374</v>
      </c>
    </row>
    <row r="6" spans="1:7">
      <c r="A6" s="4" t="s">
        <v>375</v>
      </c>
      <c r="E6" s="4" t="s">
        <v>45</v>
      </c>
    </row>
    <row r="7" spans="1:7">
      <c r="A7" s="4" t="s">
        <v>376</v>
      </c>
      <c r="C7" s="5" t="n">
        <v>252144</v>
      </c>
      <c r="D7" s="5" t="n">
        <v>248270</v>
      </c>
      <c r="E7" s="6" t="n">
        <v>760615</v>
      </c>
      <c r="F7" s="5" t="n">
        <v>259064</v>
      </c>
    </row>
    <row r="8" spans="1:7">
      <c r="A8" s="4" t="s">
        <v>377</v>
      </c>
      <c r="C8" s="6" t="n">
        <v>97458</v>
      </c>
      <c r="D8" s="6" t="n">
        <v>97458</v>
      </c>
      <c r="E8" s="6" t="n">
        <v>289182</v>
      </c>
      <c r="F8" s="6" t="n">
        <v>101695</v>
      </c>
    </row>
    <row r="9" spans="1:7">
      <c r="A9" s="4" t="s">
        <v>378</v>
      </c>
    </row>
    <row r="10" spans="1:7">
      <c r="A10" s="4" t="s">
        <v>379</v>
      </c>
      <c r="B10" s="5" t="n">
        <v>190114</v>
      </c>
    </row>
    <row r="11" spans="1:7">
      <c r="A11" s="4" t="s">
        <v>287</v>
      </c>
      <c r="B11" s="7" t="n">
        <v>2.63</v>
      </c>
    </row>
    <row r="12" spans="1:7">
      <c r="A12" s="4" t="s">
        <v>380</v>
      </c>
      <c r="B12" s="6" t="n">
        <v>507116</v>
      </c>
    </row>
    <row r="13" spans="1:7">
      <c r="A13" s="4" t="s">
        <v>381</v>
      </c>
    </row>
    <row r="14" spans="1:7">
      <c r="A14" s="4" t="s">
        <v>382</v>
      </c>
      <c r="B14" s="4" t="s">
        <v>383</v>
      </c>
    </row>
    <row r="15" spans="1:7">
      <c r="A15" s="4" t="s">
        <v>384</v>
      </c>
    </row>
    <row r="16" spans="1:7">
      <c r="A16" s="4" t="s">
        <v>385</v>
      </c>
      <c r="B16" s="6" t="n">
        <v>10000000</v>
      </c>
    </row>
    <row r="17" spans="1:7">
      <c r="A17" s="4" t="s">
        <v>372</v>
      </c>
    </row>
    <row r="18" spans="1:7">
      <c r="A18" s="4" t="s">
        <v>386</v>
      </c>
      <c r="B18" s="6" t="n">
        <v>10000000</v>
      </c>
    </row>
    <row r="19" spans="1:7">
      <c r="A19" s="4" t="s">
        <v>375</v>
      </c>
      <c r="B19" s="4" t="s">
        <v>387</v>
      </c>
    </row>
    <row r="20" spans="1:7">
      <c r="A20" s="4" t="s">
        <v>380</v>
      </c>
      <c r="B20" s="6" t="n">
        <v>782116</v>
      </c>
    </row>
    <row r="21" spans="1:7">
      <c r="A21" s="4" t="s">
        <v>371</v>
      </c>
      <c r="B21" s="5" t="n">
        <v>175000</v>
      </c>
    </row>
    <row r="22" spans="1:7">
      <c r="A22" s="4" t="s">
        <v>388</v>
      </c>
      <c r="B22" s="6" t="n">
        <v>100000</v>
      </c>
    </row>
    <row r="23" spans="1:7">
      <c r="A23" s="4" t="s">
        <v>389</v>
      </c>
      <c r="B23" s="4" t="s">
        <v>390</v>
      </c>
    </row>
    <row r="24" spans="1:7">
      <c r="A24" s="4" t="s">
        <v>376</v>
      </c>
      <c r="B24"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58</v>
      </c>
    </row>
    <row r="2" spans="1:2">
      <c r="A2" s="3" t="s">
        <v>210</v>
      </c>
    </row>
    <row r="3" spans="1:2">
      <c r="A3" s="4" t="s">
        <v>354</v>
      </c>
      <c r="B3" s="6" t="n">
        <v>833334</v>
      </c>
    </row>
    <row r="4" spans="1:2">
      <c r="A4" s="4" t="s">
        <v>355</v>
      </c>
      <c r="B4" s="5" t="n">
        <v>4583333</v>
      </c>
    </row>
    <row r="5" spans="1:2">
      <c r="A5" s="4" t="s">
        <v>392</v>
      </c>
      <c r="B5" s="5" t="n">
        <v>4583333</v>
      </c>
    </row>
    <row r="6" spans="1:2">
      <c r="A6" s="4" t="s">
        <v>393</v>
      </c>
      <c r="B6" s="4" t="s">
        <v>45</v>
      </c>
    </row>
    <row r="7" spans="1:2">
      <c r="A7" s="4" t="s">
        <v>394</v>
      </c>
      <c r="B7" s="5" t="n">
        <v>10000000</v>
      </c>
    </row>
    <row r="8" spans="1:2">
      <c r="A8" s="4" t="s">
        <v>395</v>
      </c>
      <c r="B8" s="5" t="n">
        <v>-293781</v>
      </c>
    </row>
    <row r="9" spans="1:2">
      <c r="A9" s="4" t="s">
        <v>159</v>
      </c>
      <c r="B9" s="6" t="n">
        <v>97062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96</v>
      </c>
      <c r="B1" s="2" t="s">
        <v>397</v>
      </c>
      <c r="C1" s="2" t="s">
        <v>398</v>
      </c>
      <c r="D1" s="2" t="s">
        <v>399</v>
      </c>
      <c r="E1" s="2" t="s">
        <v>3</v>
      </c>
      <c r="F1" s="2" t="s">
        <v>400</v>
      </c>
      <c r="G1" s="2" t="s">
        <v>88</v>
      </c>
      <c r="H1" s="2" t="s">
        <v>2</v>
      </c>
      <c r="I1" s="2" t="s">
        <v>88</v>
      </c>
      <c r="J1" s="2" t="s">
        <v>33</v>
      </c>
    </row>
    <row r="2" spans="1:10">
      <c r="A2" s="4" t="s">
        <v>401</v>
      </c>
      <c r="G2" s="6" t="n">
        <v>75000000</v>
      </c>
    </row>
    <row r="3" spans="1:10">
      <c r="A3" s="4" t="s">
        <v>148</v>
      </c>
      <c r="H3" s="4" t="s">
        <v>45</v>
      </c>
      <c r="I3" s="6" t="n">
        <v>450000</v>
      </c>
    </row>
    <row r="4" spans="1:10">
      <c r="A4" s="4" t="s">
        <v>402</v>
      </c>
      <c r="H4" s="6" t="n">
        <v>6175527</v>
      </c>
      <c r="I4" s="6" t="n">
        <v>1236584</v>
      </c>
    </row>
    <row r="5" spans="1:10">
      <c r="A5" s="4" t="s">
        <v>333</v>
      </c>
    </row>
    <row r="6" spans="1:10">
      <c r="A6" s="4" t="s">
        <v>148</v>
      </c>
      <c r="G6" s="6" t="n">
        <v>450000</v>
      </c>
    </row>
    <row r="7" spans="1:10">
      <c r="A7" s="4" t="s">
        <v>333</v>
      </c>
    </row>
    <row r="8" spans="1:10">
      <c r="A8" s="4" t="s">
        <v>403</v>
      </c>
      <c r="D8" s="6" t="n">
        <v>15000000</v>
      </c>
    </row>
    <row r="9" spans="1:10">
      <c r="A9" s="4" t="s">
        <v>404</v>
      </c>
      <c r="D9" s="4" t="s">
        <v>405</v>
      </c>
    </row>
    <row r="10" spans="1:10">
      <c r="A10" s="4" t="s">
        <v>406</v>
      </c>
      <c r="D10" s="5" t="n">
        <v>100000</v>
      </c>
    </row>
    <row r="11" spans="1:10">
      <c r="A11" s="4" t="s">
        <v>407</v>
      </c>
      <c r="D11" s="6" t="n">
        <v>15000000</v>
      </c>
    </row>
    <row r="12" spans="1:10">
      <c r="A12" s="4" t="s">
        <v>408</v>
      </c>
      <c r="D12" s="4" t="s">
        <v>409</v>
      </c>
    </row>
    <row r="13" spans="1:10">
      <c r="A13" s="4" t="s">
        <v>410</v>
      </c>
      <c r="D13" s="4" t="s">
        <v>411</v>
      </c>
    </row>
    <row r="14" spans="1:10">
      <c r="A14" s="4" t="s">
        <v>412</v>
      </c>
      <c r="D14" s="5" t="n">
        <v>2000000</v>
      </c>
    </row>
    <row r="15" spans="1:10">
      <c r="A15" s="4" t="s">
        <v>413</v>
      </c>
      <c r="D15" s="5" t="n">
        <v>164835</v>
      </c>
      <c r="H15" s="5" t="n">
        <v>2800000</v>
      </c>
      <c r="J15" s="5" t="n">
        <v>100000</v>
      </c>
    </row>
    <row r="16" spans="1:10">
      <c r="A16" s="4" t="s">
        <v>402</v>
      </c>
      <c r="H16" s="6" t="n">
        <v>5500000</v>
      </c>
      <c r="J16" s="6" t="n">
        <v>200000</v>
      </c>
    </row>
    <row r="17" spans="1:10">
      <c r="A17" s="4" t="s">
        <v>414</v>
      </c>
    </row>
    <row r="18" spans="1:10">
      <c r="A18" s="4" t="s">
        <v>413</v>
      </c>
      <c r="F18" s="5" t="n">
        <v>515598</v>
      </c>
    </row>
    <row r="19" spans="1:10">
      <c r="A19" s="4" t="s">
        <v>402</v>
      </c>
      <c r="F19" s="6" t="n">
        <v>800000</v>
      </c>
    </row>
    <row r="20" spans="1:10">
      <c r="A20" s="4" t="s">
        <v>415</v>
      </c>
    </row>
    <row r="21" spans="1:10">
      <c r="A21" s="4" t="s">
        <v>413</v>
      </c>
      <c r="H21" s="5" t="n">
        <v>100000</v>
      </c>
    </row>
    <row r="22" spans="1:10">
      <c r="A22" s="4" t="s">
        <v>416</v>
      </c>
    </row>
    <row r="23" spans="1:10">
      <c r="A23" s="4" t="s">
        <v>403</v>
      </c>
      <c r="B23" s="6" t="n">
        <v>10000000</v>
      </c>
    </row>
    <row r="24" spans="1:10">
      <c r="A24" s="4" t="s">
        <v>404</v>
      </c>
      <c r="B24" s="4" t="s">
        <v>405</v>
      </c>
    </row>
    <row r="25" spans="1:10">
      <c r="A25" s="4" t="s">
        <v>406</v>
      </c>
      <c r="B25" s="5" t="n">
        <v>100000</v>
      </c>
    </row>
    <row r="26" spans="1:10">
      <c r="A26" s="4" t="s">
        <v>407</v>
      </c>
      <c r="B26" s="6" t="n">
        <v>10000000</v>
      </c>
    </row>
    <row r="27" spans="1:10">
      <c r="A27" s="4" t="s">
        <v>408</v>
      </c>
      <c r="B27" s="4" t="s">
        <v>409</v>
      </c>
    </row>
    <row r="28" spans="1:10">
      <c r="A28" s="4" t="s">
        <v>410</v>
      </c>
      <c r="B28" s="4" t="s">
        <v>417</v>
      </c>
    </row>
    <row r="29" spans="1:10">
      <c r="A29" s="4" t="s">
        <v>418</v>
      </c>
    </row>
    <row r="30" spans="1:10">
      <c r="A30" s="4" t="s">
        <v>407</v>
      </c>
      <c r="C30" s="6" t="n">
        <v>16000000</v>
      </c>
    </row>
    <row r="31" spans="1:10">
      <c r="A31" s="4" t="s">
        <v>408</v>
      </c>
      <c r="C31" s="4" t="s">
        <v>419</v>
      </c>
    </row>
    <row r="32" spans="1:10">
      <c r="A32" s="4" t="s">
        <v>420</v>
      </c>
      <c r="C32" s="4" t="s">
        <v>421</v>
      </c>
    </row>
    <row r="33" spans="1:10">
      <c r="A33" s="4" t="s">
        <v>422</v>
      </c>
    </row>
    <row r="34" spans="1:10">
      <c r="A34" s="4" t="s">
        <v>413</v>
      </c>
      <c r="H34" s="5" t="n">
        <v>345084</v>
      </c>
    </row>
    <row r="35" spans="1:10">
      <c r="A35" s="4" t="s">
        <v>402</v>
      </c>
      <c r="H35" s="6" t="n">
        <v>800000</v>
      </c>
    </row>
    <row r="36" spans="1:10">
      <c r="A36" s="4" t="s">
        <v>423</v>
      </c>
      <c r="H36" s="6" t="n">
        <v>1520000</v>
      </c>
    </row>
    <row r="37" spans="1:10">
      <c r="A37" s="4" t="s">
        <v>424</v>
      </c>
    </row>
    <row r="38" spans="1:10">
      <c r="A38" s="4" t="s">
        <v>413</v>
      </c>
      <c r="E38" s="5" t="n">
        <v>125302</v>
      </c>
    </row>
    <row r="39" spans="1:10">
      <c r="A39" s="4" t="s">
        <v>402</v>
      </c>
      <c r="E39" s="6" t="n">
        <v>2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2"/>
    <col customWidth="1" max="7" min="7" width="14"/>
  </cols>
  <sheetData>
    <row r="1" spans="1:7">
      <c r="A1" s="1" t="s">
        <v>425</v>
      </c>
      <c r="B1" s="2" t="s">
        <v>426</v>
      </c>
      <c r="C1" s="2" t="s">
        <v>427</v>
      </c>
      <c r="D1" s="2" t="s">
        <v>2</v>
      </c>
      <c r="E1" s="2" t="s">
        <v>88</v>
      </c>
      <c r="F1" s="2" t="s">
        <v>2</v>
      </c>
      <c r="G1" s="2" t="s">
        <v>88</v>
      </c>
    </row>
    <row r="2" spans="1:7">
      <c r="A2" s="4" t="s">
        <v>428</v>
      </c>
      <c r="D2" s="6" t="n">
        <v>1600000</v>
      </c>
      <c r="F2" s="6" t="n">
        <v>1600000</v>
      </c>
    </row>
    <row r="3" spans="1:7">
      <c r="A3" s="4" t="s">
        <v>429</v>
      </c>
      <c r="F3" s="4" t="s">
        <v>430</v>
      </c>
    </row>
    <row r="4" spans="1:7">
      <c r="A4" s="4" t="s">
        <v>431</v>
      </c>
      <c r="F4" s="7" t="n">
        <v>1.86</v>
      </c>
      <c r="G4" s="7" t="n">
        <v>2.36</v>
      </c>
    </row>
    <row r="5" spans="1:7">
      <c r="A5" s="4" t="s">
        <v>432</v>
      </c>
    </row>
    <row r="6" spans="1:7">
      <c r="A6" s="4" t="s">
        <v>433</v>
      </c>
      <c r="D6" s="5" t="n">
        <v>188264</v>
      </c>
      <c r="E6" s="6" t="n">
        <v>211947</v>
      </c>
      <c r="F6" s="6" t="n">
        <v>668058</v>
      </c>
      <c r="G6" s="6" t="n">
        <v>1335136</v>
      </c>
    </row>
    <row r="7" spans="1:7">
      <c r="A7" s="4" t="s">
        <v>434</v>
      </c>
    </row>
    <row r="8" spans="1:7">
      <c r="A8" s="4" t="s">
        <v>433</v>
      </c>
      <c r="D8" s="5" t="n">
        <v>265416</v>
      </c>
      <c r="E8" s="5" t="n">
        <v>402581</v>
      </c>
    </row>
    <row r="9" spans="1:7">
      <c r="A9" s="4" t="s">
        <v>435</v>
      </c>
    </row>
    <row r="10" spans="1:7">
      <c r="A10" s="4" t="s">
        <v>433</v>
      </c>
      <c r="F10" s="5" t="n">
        <v>1099464</v>
      </c>
      <c r="G10" s="5" t="n">
        <v>2650693</v>
      </c>
    </row>
    <row r="11" spans="1:7">
      <c r="A11" s="4" t="s">
        <v>436</v>
      </c>
    </row>
    <row r="12" spans="1:7">
      <c r="A12" s="4" t="s">
        <v>433</v>
      </c>
      <c r="D12" s="6" t="n">
        <v>614528</v>
      </c>
      <c r="E12" s="5" t="n">
        <v>614528</v>
      </c>
      <c r="F12" s="6" t="n">
        <v>3985829</v>
      </c>
      <c r="G12" s="5" t="n">
        <v>3985829</v>
      </c>
    </row>
    <row r="13" spans="1:7">
      <c r="A13" s="4" t="s">
        <v>431</v>
      </c>
      <c r="F13" s="7" t="n">
        <v>2.07</v>
      </c>
    </row>
    <row r="14" spans="1:7">
      <c r="A14" s="4" t="s">
        <v>437</v>
      </c>
    </row>
    <row r="15" spans="1:7">
      <c r="A15" s="4" t="s">
        <v>438</v>
      </c>
      <c r="D15" s="5" t="n">
        <v>4580893</v>
      </c>
      <c r="F15" s="5" t="n">
        <v>4580893</v>
      </c>
    </row>
    <row r="16" spans="1:7">
      <c r="A16" s="4" t="s">
        <v>439</v>
      </c>
    </row>
    <row r="17" spans="1:7">
      <c r="A17" s="4" t="s">
        <v>438</v>
      </c>
      <c r="D17" s="5" t="n">
        <v>246506</v>
      </c>
      <c r="F17" s="5" t="n">
        <v>246506</v>
      </c>
    </row>
    <row r="18" spans="1:7">
      <c r="A18" s="4" t="s">
        <v>440</v>
      </c>
    </row>
    <row r="19" spans="1:7">
      <c r="A19" s="4" t="s">
        <v>441</v>
      </c>
      <c r="F19" s="7" t="n">
        <v>2.14</v>
      </c>
    </row>
    <row r="20" spans="1:7">
      <c r="A20" s="4" t="s">
        <v>433</v>
      </c>
      <c r="D20" s="6" t="n">
        <v>453680</v>
      </c>
      <c r="E20" s="6" t="n">
        <v>453680</v>
      </c>
      <c r="F20" s="6" t="n">
        <v>1767522</v>
      </c>
      <c r="G20" s="6" t="n">
        <v>1767522</v>
      </c>
    </row>
    <row r="21" spans="1:7">
      <c r="A21" s="4" t="s">
        <v>442</v>
      </c>
    </row>
    <row r="22" spans="1:7">
      <c r="A22" s="4" t="s">
        <v>443</v>
      </c>
      <c r="D22" s="5" t="n">
        <v>2700000</v>
      </c>
      <c r="F22" s="5" t="n">
        <v>2700000</v>
      </c>
    </row>
    <row r="23" spans="1:7">
      <c r="A23" s="4" t="s">
        <v>444</v>
      </c>
      <c r="D23" s="4" t="s">
        <v>445</v>
      </c>
      <c r="F23" s="4" t="s">
        <v>445</v>
      </c>
    </row>
    <row r="24" spans="1:7">
      <c r="A24" s="4" t="s">
        <v>446</v>
      </c>
      <c r="D24" s="4" t="s">
        <v>447</v>
      </c>
      <c r="F24" s="4" t="s">
        <v>447</v>
      </c>
    </row>
    <row r="25" spans="1:7">
      <c r="A25" s="4" t="s">
        <v>438</v>
      </c>
      <c r="D25" s="5" t="n">
        <v>3726386</v>
      </c>
      <c r="F25" s="5" t="n">
        <v>3726386</v>
      </c>
    </row>
    <row r="26" spans="1:7">
      <c r="A26" s="4" t="s">
        <v>448</v>
      </c>
    </row>
    <row r="27" spans="1:7">
      <c r="A27" s="4" t="s">
        <v>449</v>
      </c>
      <c r="D27" s="5" t="n">
        <v>1200000</v>
      </c>
      <c r="F27" s="5" t="n">
        <v>1200000</v>
      </c>
    </row>
    <row r="28" spans="1:7">
      <c r="A28" s="4" t="s">
        <v>444</v>
      </c>
      <c r="D28" s="4" t="s">
        <v>450</v>
      </c>
      <c r="F28" s="4" t="s">
        <v>450</v>
      </c>
    </row>
    <row r="29" spans="1:7">
      <c r="A29" s="4" t="s">
        <v>451</v>
      </c>
    </row>
    <row r="30" spans="1:7">
      <c r="A30" s="4" t="s">
        <v>449</v>
      </c>
      <c r="D30" s="5" t="n">
        <v>3900000</v>
      </c>
      <c r="F30" s="5" t="n">
        <v>3900000</v>
      </c>
    </row>
    <row r="31" spans="1:7">
      <c r="A31" s="4" t="s">
        <v>452</v>
      </c>
    </row>
    <row r="32" spans="1:7">
      <c r="A32" s="4" t="s">
        <v>443</v>
      </c>
      <c r="D32" s="5" t="n">
        <v>688531</v>
      </c>
      <c r="F32" s="5" t="n">
        <v>688531</v>
      </c>
    </row>
    <row r="33" spans="1:7">
      <c r="A33" s="4" t="s">
        <v>438</v>
      </c>
      <c r="D33" s="5" t="n">
        <v>854507</v>
      </c>
      <c r="F33" s="5" t="n">
        <v>854507</v>
      </c>
    </row>
    <row r="34" spans="1:7">
      <c r="A34" s="4" t="s">
        <v>453</v>
      </c>
    </row>
    <row r="35" spans="1:7">
      <c r="A35" s="4" t="s">
        <v>441</v>
      </c>
      <c r="B35" s="7" t="n">
        <v>2.18</v>
      </c>
      <c r="C35" s="7" t="n">
        <v>2.77</v>
      </c>
    </row>
    <row r="36" spans="1:7">
      <c r="A36" s="4" t="s">
        <v>454</v>
      </c>
      <c r="B36" s="4" t="s">
        <v>455</v>
      </c>
      <c r="C36" s="4" t="s">
        <v>455</v>
      </c>
    </row>
    <row r="37" spans="1:7">
      <c r="A37" s="4" t="s">
        <v>456</v>
      </c>
      <c r="B37" s="4" t="s">
        <v>457</v>
      </c>
      <c r="C37" s="4" t="s">
        <v>457</v>
      </c>
    </row>
    <row r="38" spans="1:7">
      <c r="A38" s="4" t="s">
        <v>458</v>
      </c>
    </row>
    <row r="39" spans="1:7">
      <c r="A39" s="4" t="s">
        <v>459</v>
      </c>
      <c r="B39" s="5" t="n">
        <v>13000</v>
      </c>
      <c r="C39" s="5" t="n">
        <v>19000</v>
      </c>
    </row>
    <row r="40" spans="1:7">
      <c r="A40" s="4" t="s">
        <v>460</v>
      </c>
    </row>
    <row r="41" spans="1:7">
      <c r="A41" s="4" t="s">
        <v>459</v>
      </c>
      <c r="B41" s="5" t="n">
        <v>140004</v>
      </c>
      <c r="C41" s="5" t="n">
        <v>164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3" t="s">
        <v>109</v>
      </c>
    </row>
    <row r="4" spans="1:5">
      <c r="A4" s="4" t="s">
        <v>110</v>
      </c>
      <c r="B4" s="6" t="n">
        <v>-58068</v>
      </c>
      <c r="C4" s="6" t="n">
        <v>-2788</v>
      </c>
      <c r="D4" s="6" t="n">
        <v>-68418</v>
      </c>
      <c r="E4" s="6" t="n">
        <v>-11125</v>
      </c>
    </row>
    <row r="5" spans="1:5">
      <c r="A5" s="4" t="s">
        <v>111</v>
      </c>
      <c r="B5" s="5" t="n">
        <v>-2433</v>
      </c>
      <c r="C5" s="5" t="n">
        <v>27995</v>
      </c>
      <c r="D5" s="5" t="n">
        <v>72621</v>
      </c>
      <c r="E5" s="5" t="n">
        <v>42249</v>
      </c>
    </row>
    <row r="6" spans="1:5">
      <c r="A6" s="4" t="s">
        <v>112</v>
      </c>
      <c r="B6" s="5" t="n">
        <v>-60501</v>
      </c>
      <c r="C6" s="5" t="n">
        <v>25207</v>
      </c>
      <c r="D6" s="5" t="n">
        <v>4203</v>
      </c>
      <c r="E6" s="5" t="n">
        <v>31124</v>
      </c>
    </row>
    <row r="7" spans="1:5">
      <c r="A7" s="4" t="s">
        <v>104</v>
      </c>
      <c r="B7" s="5" t="n">
        <v>-5476807</v>
      </c>
      <c r="C7" s="5" t="n">
        <v>-4656386</v>
      </c>
      <c r="D7" s="5" t="n">
        <v>-13748774</v>
      </c>
      <c r="E7" s="5" t="n">
        <v>-17363937</v>
      </c>
    </row>
    <row r="8" spans="1:5">
      <c r="A8" s="4" t="s">
        <v>113</v>
      </c>
      <c r="B8" s="6" t="n">
        <v>-5537308</v>
      </c>
      <c r="C8" s="6" t="n">
        <v>-4631179</v>
      </c>
      <c r="D8" s="6" t="n">
        <v>-13744571</v>
      </c>
      <c r="E8" s="6" t="n">
        <v>-17332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1</v>
      </c>
      <c r="B1" s="2" t="s">
        <v>1</v>
      </c>
    </row>
    <row r="2" spans="1:3">
      <c r="B2" s="2" t="s">
        <v>2</v>
      </c>
      <c r="C2" s="2" t="s">
        <v>88</v>
      </c>
    </row>
    <row r="3" spans="1:3">
      <c r="A3" s="4" t="s">
        <v>462</v>
      </c>
      <c r="B3" s="7" t="n">
        <v>1.86</v>
      </c>
      <c r="C3" s="7" t="n">
        <v>2.36</v>
      </c>
    </row>
    <row r="4" spans="1:3">
      <c r="A4" s="4" t="s">
        <v>440</v>
      </c>
    </row>
    <row r="5" spans="1:3">
      <c r="A5" s="4" t="s">
        <v>463</v>
      </c>
      <c r="B5" s="5" t="n">
        <v>3148743</v>
      </c>
    </row>
    <row r="6" spans="1:3">
      <c r="A6" s="4" t="s">
        <v>464</v>
      </c>
      <c r="B6" s="5" t="n">
        <v>840754</v>
      </c>
    </row>
    <row r="7" spans="1:3">
      <c r="A7" s="4" t="s">
        <v>465</v>
      </c>
      <c r="B7" s="4" t="s">
        <v>45</v>
      </c>
    </row>
    <row r="8" spans="1:3">
      <c r="A8" s="4" t="s">
        <v>466</v>
      </c>
      <c r="B8" s="5" t="n">
        <v>-38355</v>
      </c>
    </row>
    <row r="9" spans="1:3">
      <c r="A9" s="4" t="s">
        <v>467</v>
      </c>
      <c r="B9" s="5" t="n">
        <v>3951142</v>
      </c>
    </row>
    <row r="10" spans="1:3">
      <c r="A10" s="4" t="s">
        <v>468</v>
      </c>
      <c r="B10" s="4" t="s">
        <v>45</v>
      </c>
    </row>
    <row r="11" spans="1:3">
      <c r="A11" s="4" t="s">
        <v>469</v>
      </c>
      <c r="B11" s="7" t="n">
        <v>2.67</v>
      </c>
    </row>
    <row r="12" spans="1:3">
      <c r="A12" s="4" t="s">
        <v>470</v>
      </c>
      <c r="B12" s="8" t="n">
        <v>2.14</v>
      </c>
    </row>
    <row r="13" spans="1:3">
      <c r="A13" s="4" t="s">
        <v>471</v>
      </c>
      <c r="B13" s="4" t="s">
        <v>45</v>
      </c>
    </row>
    <row r="14" spans="1:3">
      <c r="A14" s="4" t="s">
        <v>472</v>
      </c>
      <c r="B14" s="8" t="n">
        <v>2.38</v>
      </c>
    </row>
    <row r="15" spans="1:3">
      <c r="A15" s="4" t="s">
        <v>473</v>
      </c>
      <c r="B15" s="8" t="n">
        <v>2.56</v>
      </c>
    </row>
    <row r="16" spans="1:3">
      <c r="A16" s="4" t="s">
        <v>474</v>
      </c>
      <c r="B16" s="7" t="n">
        <v>2.77</v>
      </c>
    </row>
    <row r="17" spans="1:3">
      <c r="A17" s="4" t="s">
        <v>475</v>
      </c>
      <c r="B17" s="4" t="s">
        <v>476</v>
      </c>
    </row>
    <row r="18" spans="1:3">
      <c r="A18" s="4" t="s">
        <v>477</v>
      </c>
      <c r="B18" s="4" t="s">
        <v>478</v>
      </c>
    </row>
    <row r="19" spans="1:3">
      <c r="A19" s="4" t="s">
        <v>479</v>
      </c>
      <c r="B19" s="6" t="n">
        <v>2440699</v>
      </c>
    </row>
    <row r="20" spans="1:3">
      <c r="A20" s="4" t="s">
        <v>480</v>
      </c>
      <c r="B20" s="6" t="n">
        <v>33495</v>
      </c>
    </row>
    <row r="21" spans="1:3">
      <c r="A21" s="4" t="s">
        <v>436</v>
      </c>
    </row>
    <row r="22" spans="1:3">
      <c r="A22" s="4" t="s">
        <v>481</v>
      </c>
      <c r="B22" s="5" t="n">
        <v>22500</v>
      </c>
    </row>
    <row r="23" spans="1:3">
      <c r="A23" s="4" t="s">
        <v>482</v>
      </c>
      <c r="B23" s="5" t="n">
        <v>24750</v>
      </c>
    </row>
    <row r="24" spans="1:3">
      <c r="A24" s="4" t="s">
        <v>483</v>
      </c>
      <c r="B24" s="5" t="n">
        <v>-25500</v>
      </c>
    </row>
    <row r="25" spans="1:3">
      <c r="A25" s="4" t="s">
        <v>484</v>
      </c>
      <c r="B25" s="4" t="s">
        <v>45</v>
      </c>
    </row>
    <row r="26" spans="1:3">
      <c r="A26" s="4" t="s">
        <v>485</v>
      </c>
      <c r="B26" s="5" t="n">
        <v>21750</v>
      </c>
    </row>
    <row r="27" spans="1:3">
      <c r="A27" s="4" t="s">
        <v>486</v>
      </c>
      <c r="B27" s="6" t="n">
        <v>27500</v>
      </c>
    </row>
    <row r="28" spans="1:3">
      <c r="A28" s="4" t="s">
        <v>487</v>
      </c>
      <c r="B28" s="7" t="n">
        <v>2.72</v>
      </c>
    </row>
    <row r="29" spans="1:3">
      <c r="A29" s="4" t="s">
        <v>462</v>
      </c>
      <c r="B29" s="8" t="n">
        <v>2.07</v>
      </c>
    </row>
    <row r="30" spans="1:3">
      <c r="A30" s="4" t="s">
        <v>488</v>
      </c>
      <c r="B30" s="8" t="n">
        <v>2.49</v>
      </c>
    </row>
    <row r="31" spans="1:3">
      <c r="A31" s="4" t="s">
        <v>489</v>
      </c>
      <c r="B31" s="4" t="s">
        <v>45</v>
      </c>
    </row>
    <row r="32" spans="1:3">
      <c r="A32" s="4" t="s">
        <v>490</v>
      </c>
      <c r="B32" s="7" t="n">
        <v>2.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1</v>
      </c>
    </row>
    <row r="2" spans="1:3">
      <c r="B2" s="2" t="s">
        <v>2</v>
      </c>
      <c r="C2" s="2" t="s">
        <v>88</v>
      </c>
    </row>
    <row r="3" spans="1:3">
      <c r="A3" s="4" t="s">
        <v>492</v>
      </c>
      <c r="B3" s="4" t="s">
        <v>493</v>
      </c>
      <c r="C3" s="4" t="s">
        <v>494</v>
      </c>
    </row>
    <row r="4" spans="1:3">
      <c r="A4" s="4" t="s">
        <v>495</v>
      </c>
      <c r="B4" s="4" t="s">
        <v>496</v>
      </c>
      <c r="C4" s="4" t="s">
        <v>497</v>
      </c>
    </row>
    <row r="5" spans="1:3">
      <c r="A5" s="4" t="s">
        <v>498</v>
      </c>
      <c r="B5" s="4" t="s">
        <v>499</v>
      </c>
      <c r="C5" s="4" t="s">
        <v>500</v>
      </c>
    </row>
    <row r="6" spans="1:3">
      <c r="A6" s="4" t="s">
        <v>501</v>
      </c>
      <c r="B6" s="4" t="s">
        <v>502</v>
      </c>
      <c r="C6" s="4" t="s">
        <v>503</v>
      </c>
    </row>
    <row r="7" spans="1:3">
      <c r="A7" s="4" t="s">
        <v>504</v>
      </c>
      <c r="B7" s="4" t="s">
        <v>505</v>
      </c>
      <c r="C7" s="4" t="s">
        <v>505</v>
      </c>
    </row>
    <row r="8" spans="1:3">
      <c r="A8" s="4" t="s">
        <v>506</v>
      </c>
    </row>
    <row r="9" spans="1:3">
      <c r="A9" s="4" t="s">
        <v>507</v>
      </c>
      <c r="B9" s="4" t="s">
        <v>508</v>
      </c>
      <c r="C9" s="4" t="s">
        <v>509</v>
      </c>
    </row>
    <row r="10" spans="1:3">
      <c r="A10" s="4" t="s">
        <v>510</v>
      </c>
    </row>
    <row r="11" spans="1:3">
      <c r="A11" s="4" t="s">
        <v>507</v>
      </c>
      <c r="B11" s="4" t="s">
        <v>511</v>
      </c>
      <c r="C11" s="4" t="s">
        <v>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2</v>
      </c>
      <c r="B1" s="2" t="s">
        <v>327</v>
      </c>
      <c r="C1" s="2" t="s">
        <v>327</v>
      </c>
      <c r="D1" s="2" t="s">
        <v>2</v>
      </c>
      <c r="E1" s="2" t="s">
        <v>88</v>
      </c>
      <c r="F1" s="2" t="s">
        <v>513</v>
      </c>
      <c r="G1" s="2" t="s">
        <v>328</v>
      </c>
      <c r="H1" s="2" t="s">
        <v>2</v>
      </c>
      <c r="I1" s="2" t="s">
        <v>88</v>
      </c>
      <c r="J1" s="2" t="s">
        <v>33</v>
      </c>
      <c r="K1" s="2" t="s">
        <v>329</v>
      </c>
      <c r="L1" s="2" t="s">
        <v>514</v>
      </c>
    </row>
    <row r="2" spans="1:12">
      <c r="A2" s="4" t="s">
        <v>515</v>
      </c>
      <c r="J2" s="6" t="n">
        <v>4500000</v>
      </c>
      <c r="K2" s="6" t="n">
        <v>2500000</v>
      </c>
    </row>
    <row r="3" spans="1:12">
      <c r="A3" s="4" t="s">
        <v>516</v>
      </c>
      <c r="D3" s="7" t="n">
        <v>0.01</v>
      </c>
      <c r="H3" s="7" t="n">
        <v>0.01</v>
      </c>
    </row>
    <row r="4" spans="1:12">
      <c r="A4" s="4" t="s">
        <v>517</v>
      </c>
      <c r="H4" s="6" t="n">
        <v>3088821</v>
      </c>
    </row>
    <row r="5" spans="1:12">
      <c r="A5" s="4" t="s">
        <v>337</v>
      </c>
    </row>
    <row r="6" spans="1:12">
      <c r="A6" s="4" t="s">
        <v>518</v>
      </c>
      <c r="B6" s="6" t="n">
        <v>30400000</v>
      </c>
      <c r="C6" s="6" t="n">
        <v>30400000</v>
      </c>
    </row>
    <row r="7" spans="1:12">
      <c r="A7" s="4" t="s">
        <v>515</v>
      </c>
      <c r="B7" s="6" t="n">
        <v>13900000</v>
      </c>
      <c r="G7" s="6" t="n">
        <v>13100000</v>
      </c>
      <c r="I7" s="6" t="n">
        <v>9000000</v>
      </c>
      <c r="K7" s="6" t="n">
        <v>12500000</v>
      </c>
    </row>
    <row r="8" spans="1:12">
      <c r="A8" s="4" t="s">
        <v>519</v>
      </c>
      <c r="E8" s="5" t="n">
        <v>200000</v>
      </c>
      <c r="I8" s="5" t="n">
        <v>200000</v>
      </c>
    </row>
    <row r="9" spans="1:12">
      <c r="A9" s="4" t="s">
        <v>520</v>
      </c>
      <c r="E9" s="7" t="n">
        <v>0.01</v>
      </c>
      <c r="I9" s="7" t="n">
        <v>0.01</v>
      </c>
    </row>
    <row r="10" spans="1:12">
      <c r="A10" s="4" t="s">
        <v>516</v>
      </c>
      <c r="E10" s="6" t="n">
        <v>2</v>
      </c>
      <c r="I10" s="6" t="n">
        <v>2</v>
      </c>
    </row>
    <row r="11" spans="1:12">
      <c r="A11" s="4" t="s">
        <v>521</v>
      </c>
    </row>
    <row r="12" spans="1:12">
      <c r="A12" s="4" t="s">
        <v>522</v>
      </c>
      <c r="L12" s="6" t="n">
        <v>12400000</v>
      </c>
    </row>
    <row r="13" spans="1:12">
      <c r="A13" s="4" t="s">
        <v>523</v>
      </c>
    </row>
    <row r="14" spans="1:12">
      <c r="A14" s="4" t="s">
        <v>522</v>
      </c>
      <c r="L14" s="5" t="n">
        <v>7000000</v>
      </c>
    </row>
    <row r="15" spans="1:12">
      <c r="A15" s="4" t="s">
        <v>524</v>
      </c>
    </row>
    <row r="16" spans="1:12">
      <c r="A16" s="4" t="s">
        <v>522</v>
      </c>
      <c r="L16" s="6" t="n">
        <v>12400000</v>
      </c>
    </row>
    <row r="17" spans="1:12">
      <c r="A17" s="4" t="s">
        <v>525</v>
      </c>
    </row>
    <row r="18" spans="1:12">
      <c r="A18" s="4" t="s">
        <v>515</v>
      </c>
      <c r="F18" s="6" t="n">
        <v>5900000</v>
      </c>
      <c r="H18" s="5" t="n">
        <v>5800000</v>
      </c>
      <c r="J18" s="6" t="n">
        <v>8900000</v>
      </c>
    </row>
    <row r="19" spans="1:12">
      <c r="A19" s="4" t="s">
        <v>526</v>
      </c>
      <c r="D19" s="6" t="n">
        <v>100000</v>
      </c>
      <c r="H19" s="6" t="n">
        <v>3100000</v>
      </c>
    </row>
    <row r="20" spans="1:12">
      <c r="A20" s="4" t="s">
        <v>527</v>
      </c>
    </row>
    <row r="21" spans="1:12">
      <c r="A21" s="4" t="s">
        <v>528</v>
      </c>
      <c r="D21" s="4" t="s">
        <v>529</v>
      </c>
      <c r="H21" s="4" t="s">
        <v>529</v>
      </c>
    </row>
    <row r="22" spans="1:12">
      <c r="A22" s="4" t="s">
        <v>530</v>
      </c>
    </row>
    <row r="23" spans="1:12">
      <c r="A23" s="4" t="s">
        <v>528</v>
      </c>
      <c r="F23" s="4" t="s">
        <v>531</v>
      </c>
    </row>
    <row r="24" spans="1:12">
      <c r="A24" s="4" t="s">
        <v>517</v>
      </c>
      <c r="F24" s="6" t="n">
        <v>12400000</v>
      </c>
      <c r="H24" s="6" t="n">
        <v>7000000</v>
      </c>
    </row>
    <row r="25" spans="1:12">
      <c r="A25" s="4" t="s">
        <v>532</v>
      </c>
    </row>
    <row r="26" spans="1:12">
      <c r="A26" s="4" t="s">
        <v>515</v>
      </c>
      <c r="E26" s="6" t="n">
        <v>4100000</v>
      </c>
      <c r="I26" s="6" t="n">
        <v>3600000</v>
      </c>
    </row>
    <row r="27" spans="1:12">
      <c r="A27" s="4" t="s">
        <v>533</v>
      </c>
    </row>
    <row r="28" spans="1:12">
      <c r="A28" s="4" t="s">
        <v>528</v>
      </c>
      <c r="B28" s="4" t="s">
        <v>447</v>
      </c>
      <c r="C28" s="4" t="s">
        <v>447</v>
      </c>
    </row>
    <row r="29" spans="1:12">
      <c r="A29" s="4" t="s">
        <v>534</v>
      </c>
      <c r="B29" s="4" t="s">
        <v>535</v>
      </c>
    </row>
    <row r="30" spans="1:12">
      <c r="A30" s="4" t="s">
        <v>350</v>
      </c>
    </row>
    <row r="31" spans="1:12">
      <c r="A31" s="4" t="s">
        <v>518</v>
      </c>
      <c r="B31" s="6" t="n">
        <v>30400000</v>
      </c>
      <c r="C31" s="6" t="n">
        <v>30400000</v>
      </c>
    </row>
    <row r="32" spans="1:12">
      <c r="A32" s="4" t="s">
        <v>528</v>
      </c>
      <c r="B32" s="4" t="s">
        <v>536</v>
      </c>
      <c r="C32" s="4" t="s">
        <v>536</v>
      </c>
    </row>
    <row r="33" spans="1:12">
      <c r="A33" s="4" t="s">
        <v>534</v>
      </c>
      <c r="C33" s="4" t="s">
        <v>5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58</v>
      </c>
    </row>
    <row r="3" spans="1:2">
      <c r="A3" s="3" t="s">
        <v>219</v>
      </c>
    </row>
    <row r="4" spans="1:2">
      <c r="A4" s="4" t="s">
        <v>539</v>
      </c>
      <c r="B4" s="6" t="n">
        <v>-8907664</v>
      </c>
    </row>
    <row r="5" spans="1:2">
      <c r="A5" s="4" t="s">
        <v>540</v>
      </c>
      <c r="B5" s="5" t="n">
        <v>3088821</v>
      </c>
    </row>
    <row r="6" spans="1:2">
      <c r="A6" s="4" t="s">
        <v>541</v>
      </c>
      <c r="B6" s="6" t="n">
        <v>-58188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3"/>
    <col customWidth="1" max="5" min="5" width="22"/>
    <col customWidth="1" max="6" min="6" width="24"/>
    <col customWidth="1" max="7" min="7" width="24"/>
  </cols>
  <sheetData>
    <row r="1" spans="1:7">
      <c r="A1" s="1" t="s">
        <v>542</v>
      </c>
      <c r="B1" s="2" t="s">
        <v>543</v>
      </c>
      <c r="D1" s="2" t="s">
        <v>1</v>
      </c>
      <c r="F1" s="2" t="s">
        <v>115</v>
      </c>
    </row>
    <row r="2" spans="1:7">
      <c r="B2" s="2" t="s">
        <v>513</v>
      </c>
      <c r="C2" s="2" t="s">
        <v>328</v>
      </c>
      <c r="D2" s="2" t="s">
        <v>2</v>
      </c>
      <c r="E2" s="2" t="s">
        <v>88</v>
      </c>
      <c r="F2" s="2" t="s">
        <v>33</v>
      </c>
      <c r="G2" s="2" t="s">
        <v>329</v>
      </c>
    </row>
    <row r="3" spans="1:7">
      <c r="A3" s="4" t="s">
        <v>544</v>
      </c>
      <c r="B3" s="4" t="s">
        <v>529</v>
      </c>
      <c r="D3" s="4" t="s">
        <v>529</v>
      </c>
      <c r="F3" s="4" t="s">
        <v>529</v>
      </c>
    </row>
    <row r="4" spans="1:7">
      <c r="A4" s="4" t="s">
        <v>545</v>
      </c>
      <c r="B4" s="4" t="s">
        <v>546</v>
      </c>
      <c r="C4" s="4" t="s">
        <v>546</v>
      </c>
      <c r="D4" s="4" t="s">
        <v>546</v>
      </c>
      <c r="E4" s="4" t="s">
        <v>546</v>
      </c>
      <c r="F4" s="4" t="s">
        <v>546</v>
      </c>
      <c r="G4" s="4" t="s">
        <v>546</v>
      </c>
    </row>
    <row r="5" spans="1:7">
      <c r="A5" s="4" t="s">
        <v>547</v>
      </c>
      <c r="F5" s="4" t="s">
        <v>548</v>
      </c>
    </row>
    <row r="6" spans="1:7">
      <c r="A6" s="4" t="s">
        <v>506</v>
      </c>
    </row>
    <row r="7" spans="1:7">
      <c r="A7" s="4" t="s">
        <v>544</v>
      </c>
      <c r="C7" s="4" t="s">
        <v>549</v>
      </c>
      <c r="E7" s="4" t="s">
        <v>505</v>
      </c>
      <c r="G7" s="4" t="s">
        <v>549</v>
      </c>
    </row>
    <row r="8" spans="1:7">
      <c r="A8" s="4" t="s">
        <v>547</v>
      </c>
      <c r="B8" s="4" t="s">
        <v>550</v>
      </c>
      <c r="C8" s="4" t="s">
        <v>551</v>
      </c>
      <c r="D8" s="4" t="s">
        <v>552</v>
      </c>
      <c r="E8" s="4" t="s">
        <v>553</v>
      </c>
      <c r="G8" s="4" t="s">
        <v>554</v>
      </c>
    </row>
    <row r="9" spans="1:7">
      <c r="A9" s="4" t="s">
        <v>510</v>
      </c>
    </row>
    <row r="10" spans="1:7">
      <c r="A10" s="4" t="s">
        <v>544</v>
      </c>
      <c r="C10" s="4" t="s">
        <v>529</v>
      </c>
      <c r="E10" s="4" t="s">
        <v>529</v>
      </c>
      <c r="G10" s="4" t="s">
        <v>529</v>
      </c>
    </row>
    <row r="11" spans="1:7">
      <c r="A11" s="4" t="s">
        <v>547</v>
      </c>
      <c r="B11" s="4" t="s">
        <v>555</v>
      </c>
      <c r="C11" s="4" t="s">
        <v>556</v>
      </c>
      <c r="D11" s="4" t="s">
        <v>557</v>
      </c>
      <c r="E11" s="4" t="s">
        <v>558</v>
      </c>
      <c r="G11" s="4" t="s">
        <v>535</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60</v>
      </c>
    </row>
    <row r="3" spans="1:2">
      <c r="A3" s="3" t="s">
        <v>222</v>
      </c>
    </row>
    <row r="4" spans="1:2">
      <c r="A4" s="4" t="s">
        <v>561</v>
      </c>
      <c r="B4" s="5" t="n">
        <v>1593162</v>
      </c>
    </row>
    <row r="5" spans="1:2">
      <c r="A5" s="4" t="s">
        <v>562</v>
      </c>
      <c r="B5" s="5" t="n">
        <v>200000</v>
      </c>
    </row>
    <row r="6" spans="1:2">
      <c r="A6" s="4" t="s">
        <v>563</v>
      </c>
      <c r="B6" s="5" t="n">
        <v>-1167064</v>
      </c>
    </row>
    <row r="7" spans="1:2">
      <c r="A7" s="4" t="s">
        <v>564</v>
      </c>
      <c r="B7" s="5" t="n">
        <v>626098</v>
      </c>
    </row>
    <row r="8" spans="1:2">
      <c r="A8" s="4" t="s">
        <v>565</v>
      </c>
      <c r="B8" s="6" t="n">
        <v>306000</v>
      </c>
    </row>
    <row r="9" spans="1:2">
      <c r="A9" s="4" t="s">
        <v>566</v>
      </c>
      <c r="B9" s="7" t="n">
        <v>5.36</v>
      </c>
    </row>
    <row r="10" spans="1:2">
      <c r="A10" s="4" t="s">
        <v>567</v>
      </c>
      <c r="B10" s="8" t="n">
        <v>0.01</v>
      </c>
    </row>
    <row r="11" spans="1:2">
      <c r="A11" s="4" t="s">
        <v>568</v>
      </c>
      <c r="B11" s="8" t="n">
        <v>6.32</v>
      </c>
    </row>
    <row r="12" spans="1:2">
      <c r="A12" s="4" t="s">
        <v>569</v>
      </c>
      <c r="B12" s="7" t="n">
        <v>1.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0"/>
  </cols>
  <sheetData>
    <row r="1" spans="1:2">
      <c r="A1" s="1" t="s">
        <v>570</v>
      </c>
      <c r="B1" s="2" t="s">
        <v>1</v>
      </c>
    </row>
    <row r="2" spans="1:2">
      <c r="B2" s="2" t="s">
        <v>571</v>
      </c>
    </row>
    <row r="3" spans="1:2">
      <c r="A3" s="4" t="s">
        <v>572</v>
      </c>
    </row>
    <row r="4" spans="1:2">
      <c r="A4" s="4" t="s">
        <v>573</v>
      </c>
      <c r="B4" s="7" t="n">
        <v>2.74</v>
      </c>
    </row>
    <row r="5" spans="1:2">
      <c r="A5" s="4" t="s">
        <v>574</v>
      </c>
      <c r="B5" s="4" t="s">
        <v>575</v>
      </c>
    </row>
    <row r="6" spans="1:2">
      <c r="A6" s="4" t="s">
        <v>576</v>
      </c>
      <c r="B6" s="5" t="n">
        <v>426098</v>
      </c>
    </row>
    <row r="7" spans="1:2">
      <c r="A7" s="4" t="s">
        <v>577</v>
      </c>
    </row>
    <row r="8" spans="1:2">
      <c r="A8" s="4" t="s">
        <v>578</v>
      </c>
      <c r="B8" s="5" t="n">
        <v>200000</v>
      </c>
    </row>
    <row r="9" spans="1:2">
      <c r="A9" s="4" t="s">
        <v>573</v>
      </c>
      <c r="B9" s="7" t="n">
        <v>0.01</v>
      </c>
    </row>
    <row r="10" spans="1:2">
      <c r="A10" s="4" t="s">
        <v>574</v>
      </c>
      <c r="B10"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579</v>
      </c>
      <c r="B1" s="2" t="s">
        <v>271</v>
      </c>
      <c r="C1" s="2" t="s">
        <v>580</v>
      </c>
      <c r="D1" s="2" t="s">
        <v>581</v>
      </c>
      <c r="E1" s="2" t="s">
        <v>2</v>
      </c>
      <c r="F1" s="2" t="s">
        <v>88</v>
      </c>
      <c r="G1" s="2" t="s">
        <v>2</v>
      </c>
      <c r="H1" s="2" t="s">
        <v>88</v>
      </c>
      <c r="I1" s="2" t="s">
        <v>33</v>
      </c>
    </row>
    <row r="2" spans="1:9">
      <c r="A2" s="4" t="s">
        <v>582</v>
      </c>
      <c r="D2" s="4" t="s">
        <v>583</v>
      </c>
    </row>
    <row r="3" spans="1:9">
      <c r="A3" s="4" t="s">
        <v>584</v>
      </c>
      <c r="D3" s="4" t="s">
        <v>585</v>
      </c>
    </row>
    <row r="4" spans="1:9">
      <c r="A4" s="4" t="s">
        <v>586</v>
      </c>
      <c r="D4" s="4" t="s">
        <v>587</v>
      </c>
    </row>
    <row r="5" spans="1:9">
      <c r="A5" s="4" t="s">
        <v>588</v>
      </c>
      <c r="D5" s="4" t="s">
        <v>589</v>
      </c>
    </row>
    <row r="6" spans="1:9">
      <c r="A6" s="4" t="s">
        <v>590</v>
      </c>
      <c r="G6" s="4" t="s">
        <v>591</v>
      </c>
    </row>
    <row r="7" spans="1:9">
      <c r="A7" s="4" t="s">
        <v>592</v>
      </c>
      <c r="B7" s="6" t="n">
        <v>400000</v>
      </c>
      <c r="E7" s="6" t="n">
        <v>1521869</v>
      </c>
      <c r="G7" s="6" t="n">
        <v>1521869</v>
      </c>
      <c r="I7" s="4" t="s">
        <v>45</v>
      </c>
    </row>
    <row r="8" spans="1:9">
      <c r="A8" s="4" t="s">
        <v>282</v>
      </c>
      <c r="B8" s="5" t="n">
        <v>1900000</v>
      </c>
      <c r="E8" s="5" t="n">
        <v>1621715</v>
      </c>
      <c r="G8" s="5" t="n">
        <v>1621715</v>
      </c>
    </row>
    <row r="9" spans="1:9">
      <c r="A9" s="4" t="s">
        <v>593</v>
      </c>
      <c r="B9" s="5" t="n">
        <v>1800000</v>
      </c>
      <c r="G9" s="5" t="n">
        <v>1797561</v>
      </c>
      <c r="H9" s="4" t="s">
        <v>45</v>
      </c>
    </row>
    <row r="10" spans="1:9">
      <c r="A10" s="4" t="s">
        <v>594</v>
      </c>
      <c r="E10" s="5" t="n">
        <v>130595</v>
      </c>
      <c r="F10" s="6" t="n">
        <v>109554</v>
      </c>
      <c r="G10" s="5" t="n">
        <v>391785</v>
      </c>
      <c r="H10" s="5" t="n">
        <v>334107</v>
      </c>
    </row>
    <row r="11" spans="1:9">
      <c r="A11" s="4" t="s">
        <v>595</v>
      </c>
      <c r="E11" s="5" t="n">
        <v>130631</v>
      </c>
      <c r="F11" s="6" t="n">
        <v>111977</v>
      </c>
      <c r="G11" s="5" t="n">
        <v>355216</v>
      </c>
      <c r="H11" s="4" t="s">
        <v>45</v>
      </c>
    </row>
    <row r="12" spans="1:9">
      <c r="A12" s="4" t="s">
        <v>283</v>
      </c>
    </row>
    <row r="13" spans="1:9">
      <c r="A13" s="4" t="s">
        <v>592</v>
      </c>
      <c r="B13" s="5" t="n">
        <v>1400000</v>
      </c>
      <c r="E13" s="5" t="n">
        <v>1400000</v>
      </c>
      <c r="G13" s="5" t="n">
        <v>1400000</v>
      </c>
    </row>
    <row r="14" spans="1:9">
      <c r="A14" s="4" t="s">
        <v>282</v>
      </c>
      <c r="B14" s="5" t="n">
        <v>1500000</v>
      </c>
      <c r="E14" s="5" t="n">
        <v>1500000</v>
      </c>
      <c r="G14" s="5" t="n">
        <v>1500000</v>
      </c>
    </row>
    <row r="15" spans="1:9">
      <c r="A15" s="4" t="s">
        <v>596</v>
      </c>
      <c r="B15" s="6" t="n">
        <v>100000</v>
      </c>
      <c r="E15" s="6" t="n">
        <v>100000</v>
      </c>
      <c r="G15" s="5" t="n">
        <v>100000</v>
      </c>
    </row>
    <row r="16" spans="1:9">
      <c r="A16" s="4" t="s">
        <v>597</v>
      </c>
    </row>
    <row r="17" spans="1:9">
      <c r="A17" s="4" t="s">
        <v>598</v>
      </c>
      <c r="G17" s="5" t="n">
        <v>18900</v>
      </c>
    </row>
    <row r="18" spans="1:9">
      <c r="A18" s="4" t="s">
        <v>599</v>
      </c>
    </row>
    <row r="19" spans="1:9">
      <c r="A19" s="4" t="s">
        <v>598</v>
      </c>
      <c r="G19" s="5" t="n">
        <v>20500</v>
      </c>
    </row>
    <row r="20" spans="1:9">
      <c r="A20" s="4" t="s">
        <v>600</v>
      </c>
    </row>
    <row r="21" spans="1:9">
      <c r="A21" s="4" t="s">
        <v>598</v>
      </c>
      <c r="G21" s="5" t="n">
        <v>25035</v>
      </c>
    </row>
    <row r="22" spans="1:9">
      <c r="A22" s="4" t="s">
        <v>601</v>
      </c>
    </row>
    <row r="23" spans="1:9">
      <c r="A23" s="4" t="s">
        <v>598</v>
      </c>
      <c r="G23" s="6" t="n">
        <v>27088</v>
      </c>
    </row>
    <row r="24" spans="1:9">
      <c r="A24" s="4" t="s">
        <v>602</v>
      </c>
    </row>
    <row r="25" spans="1:9">
      <c r="A25" s="4" t="s">
        <v>582</v>
      </c>
      <c r="C25" s="4" t="s">
        <v>603</v>
      </c>
    </row>
    <row r="26" spans="1:9">
      <c r="A26" s="4" t="s">
        <v>598</v>
      </c>
      <c r="C26" s="6" t="n">
        <v>18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4</v>
      </c>
      <c r="B1" s="2" t="s">
        <v>2</v>
      </c>
      <c r="C1" s="2" t="s">
        <v>271</v>
      </c>
    </row>
    <row r="2" spans="1:3">
      <c r="A2" s="3" t="s">
        <v>225</v>
      </c>
    </row>
    <row r="3" spans="1:3">
      <c r="A3" s="4" t="s">
        <v>605</v>
      </c>
      <c r="B3" s="6" t="n">
        <v>130631</v>
      </c>
    </row>
    <row r="4" spans="1:3">
      <c r="A4" s="4" t="s">
        <v>354</v>
      </c>
      <c r="B4" s="5" t="n">
        <v>525809</v>
      </c>
    </row>
    <row r="5" spans="1:3">
      <c r="A5" s="4" t="s">
        <v>355</v>
      </c>
      <c r="B5" s="5" t="n">
        <v>530734</v>
      </c>
    </row>
    <row r="6" spans="1:3">
      <c r="A6" s="4" t="s">
        <v>392</v>
      </c>
      <c r="B6" s="5" t="n">
        <v>535579</v>
      </c>
    </row>
    <row r="7" spans="1:3">
      <c r="A7" s="4" t="s">
        <v>606</v>
      </c>
      <c r="B7" s="5" t="n">
        <v>233117</v>
      </c>
    </row>
    <row r="8" spans="1:3">
      <c r="A8" s="4" t="s">
        <v>607</v>
      </c>
      <c r="B8" s="4" t="s">
        <v>45</v>
      </c>
    </row>
    <row r="9" spans="1:3">
      <c r="A9" s="4" t="s">
        <v>608</v>
      </c>
      <c r="B9" s="5" t="n">
        <v>1955870</v>
      </c>
    </row>
    <row r="10" spans="1:3">
      <c r="A10" s="4" t="s">
        <v>609</v>
      </c>
      <c r="B10" s="5" t="n">
        <v>-334155</v>
      </c>
    </row>
    <row r="11" spans="1:3">
      <c r="A11" s="4" t="s">
        <v>610</v>
      </c>
      <c r="B11" s="6" t="n">
        <v>1621715</v>
      </c>
      <c r="C11" s="6" t="n">
        <v>1900000</v>
      </c>
    </row>
    <row r="12" spans="1:3">
      <c r="A12" s="4" t="s">
        <v>611</v>
      </c>
      <c r="B12" s="4" t="s">
        <v>612</v>
      </c>
    </row>
    <row r="13" spans="1:3">
      <c r="A13" s="4" t="s">
        <v>613</v>
      </c>
      <c r="B13" s="4" t="s">
        <v>3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4</v>
      </c>
      <c r="B1" s="2" t="s">
        <v>615</v>
      </c>
      <c r="C1" s="2" t="s">
        <v>2</v>
      </c>
    </row>
    <row r="2" spans="1:3">
      <c r="A2" s="4" t="s">
        <v>616</v>
      </c>
    </row>
    <row r="3" spans="1:3">
      <c r="A3" s="4" t="s">
        <v>617</v>
      </c>
      <c r="C3" s="6" t="n">
        <v>5000000</v>
      </c>
    </row>
    <row r="4" spans="1:3">
      <c r="A4" s="4" t="s">
        <v>618</v>
      </c>
    </row>
    <row r="5" spans="1:3">
      <c r="A5" s="4" t="s">
        <v>619</v>
      </c>
      <c r="B5" s="6" t="n">
        <v>5000000</v>
      </c>
    </row>
    <row r="6" spans="1:3">
      <c r="A6" s="4" t="s">
        <v>620</v>
      </c>
      <c r="B6" s="6" t="n">
        <v>5000000</v>
      </c>
    </row>
    <row r="7" spans="1:3">
      <c r="A7" s="4" t="s">
        <v>621</v>
      </c>
      <c r="B7" s="4" t="s">
        <v>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v>
      </c>
      <c r="B1" s="2" t="s">
        <v>87</v>
      </c>
      <c r="D1" s="2" t="s">
        <v>1</v>
      </c>
      <c r="F1" s="2" t="s">
        <v>115</v>
      </c>
    </row>
    <row r="2" spans="1:6">
      <c r="B2" s="2" t="s">
        <v>2</v>
      </c>
      <c r="C2" s="2" t="s">
        <v>88</v>
      </c>
      <c r="D2" s="2" t="s">
        <v>2</v>
      </c>
      <c r="E2" s="2" t="s">
        <v>88</v>
      </c>
      <c r="F2" s="2" t="s">
        <v>33</v>
      </c>
    </row>
    <row r="3" spans="1:6">
      <c r="A3" s="3" t="s">
        <v>116</v>
      </c>
    </row>
    <row r="4" spans="1:6">
      <c r="A4" s="4" t="s">
        <v>104</v>
      </c>
      <c r="B4" s="6" t="n">
        <v>-5476807</v>
      </c>
      <c r="C4" s="6" t="n">
        <v>-4656386</v>
      </c>
      <c r="D4" s="6" t="n">
        <v>-13748774</v>
      </c>
      <c r="E4" s="6" t="n">
        <v>-17363937</v>
      </c>
    </row>
    <row r="5" spans="1:6">
      <c r="A5" s="3" t="s">
        <v>117</v>
      </c>
    </row>
    <row r="6" spans="1:6">
      <c r="A6" s="4" t="s">
        <v>118</v>
      </c>
      <c r="D6" s="5" t="n">
        <v>537211</v>
      </c>
      <c r="E6" s="5" t="n">
        <v>261513</v>
      </c>
    </row>
    <row r="7" spans="1:6">
      <c r="A7" s="4" t="s">
        <v>119</v>
      </c>
      <c r="D7" s="5" t="n">
        <v>-3088821</v>
      </c>
      <c r="E7" s="5" t="n">
        <v>-3567671</v>
      </c>
    </row>
    <row r="8" spans="1:6">
      <c r="A8" s="4" t="s">
        <v>120</v>
      </c>
      <c r="B8" s="4" t="s">
        <v>45</v>
      </c>
      <c r="C8" s="4" t="s">
        <v>45</v>
      </c>
      <c r="D8" s="5" t="n">
        <v>400000</v>
      </c>
      <c r="E8" s="4" t="s">
        <v>45</v>
      </c>
    </row>
    <row r="9" spans="1:6">
      <c r="A9" s="4" t="s">
        <v>99</v>
      </c>
      <c r="B9" s="4" t="s">
        <v>45</v>
      </c>
      <c r="C9" s="5" t="n">
        <v>4510000</v>
      </c>
      <c r="D9" s="4" t="s">
        <v>45</v>
      </c>
      <c r="E9" s="5" t="n">
        <v>4510000</v>
      </c>
    </row>
    <row r="10" spans="1:6">
      <c r="A10" s="4" t="s">
        <v>121</v>
      </c>
      <c r="D10" s="5" t="n">
        <v>-375000</v>
      </c>
      <c r="E10" s="5" t="n">
        <v>-375000</v>
      </c>
    </row>
    <row r="11" spans="1:6">
      <c r="A11" s="4" t="s">
        <v>122</v>
      </c>
      <c r="D11" s="5" t="n">
        <v>1762172</v>
      </c>
      <c r="E11" s="5" t="n">
        <v>3985829</v>
      </c>
    </row>
    <row r="12" spans="1:6">
      <c r="A12" s="4" t="s">
        <v>123</v>
      </c>
      <c r="D12" s="5" t="n">
        <v>5350</v>
      </c>
      <c r="E12" s="5" t="n">
        <v>29841</v>
      </c>
    </row>
    <row r="13" spans="1:6">
      <c r="A13" s="4" t="s">
        <v>124</v>
      </c>
      <c r="D13" s="5" t="n">
        <v>289182</v>
      </c>
      <c r="E13" s="5" t="n">
        <v>101695</v>
      </c>
    </row>
    <row r="14" spans="1:6">
      <c r="A14" s="4" t="s">
        <v>125</v>
      </c>
      <c r="D14" s="4" t="s">
        <v>45</v>
      </c>
      <c r="E14" s="5" t="n">
        <v>-6009</v>
      </c>
    </row>
    <row r="15" spans="1:6">
      <c r="A15" s="3" t="s">
        <v>126</v>
      </c>
    </row>
    <row r="16" spans="1:6">
      <c r="A16" s="4" t="s">
        <v>127</v>
      </c>
      <c r="D16" s="5" t="n">
        <v>41338</v>
      </c>
      <c r="E16" s="5" t="n">
        <v>-22306</v>
      </c>
    </row>
    <row r="17" spans="1:6">
      <c r="A17" s="4" t="s">
        <v>128</v>
      </c>
      <c r="D17" s="5" t="n">
        <v>-951877</v>
      </c>
      <c r="E17" s="5" t="n">
        <v>-281991</v>
      </c>
    </row>
    <row r="18" spans="1:6">
      <c r="A18" s="4" t="s">
        <v>129</v>
      </c>
      <c r="D18" s="5" t="n">
        <v>486857</v>
      </c>
      <c r="E18" s="5" t="n">
        <v>-399935</v>
      </c>
    </row>
    <row r="19" spans="1:6">
      <c r="A19" s="4" t="s">
        <v>130</v>
      </c>
      <c r="D19" s="5" t="n">
        <v>-14642362</v>
      </c>
      <c r="E19" s="5" t="n">
        <v>-13127971</v>
      </c>
    </row>
    <row r="20" spans="1:6">
      <c r="A20" s="3" t="s">
        <v>131</v>
      </c>
    </row>
    <row r="21" spans="1:6">
      <c r="A21" s="4" t="s">
        <v>132</v>
      </c>
      <c r="D21" s="5" t="n">
        <v>-19338177</v>
      </c>
      <c r="E21" s="5" t="n">
        <v>-15574587</v>
      </c>
    </row>
    <row r="22" spans="1:6">
      <c r="A22" s="4" t="s">
        <v>133</v>
      </c>
      <c r="D22" s="5" t="n">
        <v>23310000</v>
      </c>
      <c r="E22" s="5" t="n">
        <v>9750000</v>
      </c>
    </row>
    <row r="23" spans="1:6">
      <c r="A23" s="4" t="s">
        <v>134</v>
      </c>
      <c r="D23" s="5" t="n">
        <v>-336445</v>
      </c>
      <c r="E23" s="5" t="n">
        <v>-81778</v>
      </c>
    </row>
    <row r="24" spans="1:6">
      <c r="A24" s="4" t="s">
        <v>135</v>
      </c>
      <c r="D24" s="5" t="n">
        <v>3635378</v>
      </c>
      <c r="E24" s="5" t="n">
        <v>-5906365</v>
      </c>
    </row>
    <row r="25" spans="1:6">
      <c r="A25" s="3" t="s">
        <v>136</v>
      </c>
    </row>
    <row r="26" spans="1:6">
      <c r="A26" s="4" t="s">
        <v>137</v>
      </c>
      <c r="D26" s="5" t="n">
        <v>6175527</v>
      </c>
      <c r="E26" s="5" t="n">
        <v>1236584</v>
      </c>
    </row>
    <row r="27" spans="1:6">
      <c r="A27" s="4" t="s">
        <v>138</v>
      </c>
      <c r="D27" s="4" t="s">
        <v>45</v>
      </c>
      <c r="E27" s="5" t="n">
        <v>9725000</v>
      </c>
    </row>
    <row r="28" spans="1:6">
      <c r="A28" s="4" t="s">
        <v>139</v>
      </c>
      <c r="D28" s="5" t="n">
        <v>6157527</v>
      </c>
      <c r="E28" s="5" t="n">
        <v>10961584</v>
      </c>
    </row>
    <row r="29" spans="1:6">
      <c r="A29" s="4" t="s">
        <v>140</v>
      </c>
      <c r="D29" s="5" t="n">
        <v>-4831457</v>
      </c>
      <c r="E29" s="5" t="n">
        <v>-8072752</v>
      </c>
    </row>
    <row r="30" spans="1:6">
      <c r="A30" s="4" t="s">
        <v>141</v>
      </c>
      <c r="D30" s="5" t="n">
        <v>13353543</v>
      </c>
      <c r="E30" s="5" t="n">
        <v>11444055</v>
      </c>
      <c r="F30" s="6" t="n">
        <v>11444055</v>
      </c>
    </row>
    <row r="31" spans="1:6">
      <c r="A31" s="4" t="s">
        <v>142</v>
      </c>
      <c r="B31" s="5" t="n">
        <v>8522086</v>
      </c>
      <c r="C31" s="5" t="n">
        <v>3371303</v>
      </c>
      <c r="D31" s="5" t="n">
        <v>8522086</v>
      </c>
      <c r="E31" s="5" t="n">
        <v>3371303</v>
      </c>
      <c r="F31" s="6" t="n">
        <v>13353543</v>
      </c>
    </row>
    <row r="32" spans="1:6">
      <c r="A32" s="3" t="s">
        <v>143</v>
      </c>
    </row>
    <row r="33" spans="1:6">
      <c r="A33" s="4" t="s">
        <v>144</v>
      </c>
      <c r="D33" s="5" t="n">
        <v>760615</v>
      </c>
      <c r="E33" s="5" t="n">
        <v>259064</v>
      </c>
    </row>
    <row r="34" spans="1:6">
      <c r="A34" s="3" t="s">
        <v>145</v>
      </c>
    </row>
    <row r="35" spans="1:6">
      <c r="A35" s="4" t="s">
        <v>146</v>
      </c>
      <c r="B35" s="5" t="n">
        <v>130631</v>
      </c>
      <c r="C35" s="5" t="n">
        <v>111977</v>
      </c>
      <c r="D35" s="5" t="n">
        <v>355216</v>
      </c>
      <c r="E35" s="4" t="s">
        <v>45</v>
      </c>
    </row>
    <row r="36" spans="1:6">
      <c r="A36" s="3" t="s">
        <v>147</v>
      </c>
    </row>
    <row r="37" spans="1:6">
      <c r="A37" s="4" t="s">
        <v>120</v>
      </c>
      <c r="D37" s="5" t="n">
        <v>400000</v>
      </c>
      <c r="E37" s="4" t="s">
        <v>45</v>
      </c>
    </row>
    <row r="38" spans="1:6">
      <c r="A38" s="4" t="s">
        <v>148</v>
      </c>
      <c r="D38" s="4" t="s">
        <v>45</v>
      </c>
      <c r="E38" s="5" t="n">
        <v>450000</v>
      </c>
    </row>
    <row r="39" spans="1:6">
      <c r="A39" s="4" t="s">
        <v>149</v>
      </c>
      <c r="D39" s="4" t="s">
        <v>45</v>
      </c>
      <c r="E39" s="5" t="n">
        <v>507116</v>
      </c>
    </row>
    <row r="40" spans="1:6">
      <c r="A40" s="3" t="s">
        <v>150</v>
      </c>
    </row>
    <row r="41" spans="1:6">
      <c r="A41" s="4" t="s">
        <v>151</v>
      </c>
      <c r="D41" s="5" t="n">
        <v>1797561</v>
      </c>
      <c r="E41" s="4" t="s">
        <v>45</v>
      </c>
    </row>
    <row r="42" spans="1:6">
      <c r="A42" s="4" t="s">
        <v>152</v>
      </c>
      <c r="B42" s="6" t="n">
        <v>-60501</v>
      </c>
      <c r="C42" s="6" t="n">
        <v>25207</v>
      </c>
      <c r="D42" s="6" t="n">
        <v>4203</v>
      </c>
      <c r="E42" s="6" t="n">
        <v>311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13"/>
  </cols>
  <sheetData>
    <row r="1" spans="1:7">
      <c r="A1" s="1" t="s">
        <v>153</v>
      </c>
      <c r="B1" s="2" t="s">
        <v>154</v>
      </c>
      <c r="C1" s="2" t="s">
        <v>155</v>
      </c>
      <c r="D1" s="2" t="s">
        <v>156</v>
      </c>
      <c r="E1" s="2" t="s">
        <v>157</v>
      </c>
      <c r="F1" s="2" t="s">
        <v>158</v>
      </c>
      <c r="G1" s="2" t="s">
        <v>159</v>
      </c>
    </row>
    <row r="2" spans="1:7">
      <c r="A2" s="4" t="s">
        <v>160</v>
      </c>
      <c r="B2" s="6" t="n">
        <v>172772</v>
      </c>
      <c r="C2" s="6" t="n">
        <v>288408976</v>
      </c>
      <c r="D2" s="6" t="n">
        <v>-85188</v>
      </c>
      <c r="E2" s="6" t="n">
        <v>-10164</v>
      </c>
      <c r="F2" s="6" t="n">
        <v>-261781888</v>
      </c>
      <c r="G2" s="6" t="n">
        <v>26704508</v>
      </c>
    </row>
    <row r="3" spans="1:7">
      <c r="A3" s="4" t="s">
        <v>161</v>
      </c>
      <c r="B3" s="5" t="n">
        <v>17276965</v>
      </c>
      <c r="D3" s="5" t="n">
        <v>334</v>
      </c>
    </row>
    <row r="4" spans="1:7">
      <c r="A4" s="4" t="s">
        <v>104</v>
      </c>
      <c r="B4" s="4" t="s">
        <v>45</v>
      </c>
      <c r="C4" s="4" t="s">
        <v>45</v>
      </c>
      <c r="D4" s="4" t="s">
        <v>45</v>
      </c>
      <c r="E4" s="4" t="s">
        <v>45</v>
      </c>
      <c r="F4" s="5" t="n">
        <v>-17363937</v>
      </c>
      <c r="G4" s="5" t="n">
        <v>-17363937</v>
      </c>
    </row>
    <row r="5" spans="1:7">
      <c r="A5" s="4" t="s">
        <v>162</v>
      </c>
      <c r="B5" s="6" t="n">
        <v>4571</v>
      </c>
      <c r="C5" s="5" t="n">
        <v>1232013</v>
      </c>
      <c r="D5" s="4" t="s">
        <v>45</v>
      </c>
      <c r="E5" s="4" t="s">
        <v>45</v>
      </c>
      <c r="F5" s="4" t="s">
        <v>45</v>
      </c>
      <c r="G5" s="5" t="n">
        <v>1236584</v>
      </c>
    </row>
    <row r="6" spans="1:7">
      <c r="A6" s="4" t="s">
        <v>163</v>
      </c>
      <c r="B6" s="5" t="n">
        <v>457070</v>
      </c>
    </row>
    <row r="7" spans="1:7">
      <c r="A7" s="4" t="s">
        <v>164</v>
      </c>
      <c r="B7" s="6" t="n">
        <v>1648</v>
      </c>
      <c r="C7" s="5" t="n">
        <v>505468</v>
      </c>
      <c r="D7" s="4" t="s">
        <v>45</v>
      </c>
      <c r="E7" s="4" t="s">
        <v>45</v>
      </c>
      <c r="F7" s="4" t="s">
        <v>45</v>
      </c>
      <c r="G7" s="5" t="n">
        <v>507116</v>
      </c>
    </row>
    <row r="8" spans="1:7">
      <c r="A8" s="4" t="s">
        <v>165</v>
      </c>
      <c r="B8" s="5" t="n">
        <v>164835</v>
      </c>
    </row>
    <row r="9" spans="1:7">
      <c r="A9" s="4" t="s">
        <v>166</v>
      </c>
      <c r="B9" s="4" t="s">
        <v>45</v>
      </c>
      <c r="C9" s="4" t="s">
        <v>45</v>
      </c>
      <c r="D9" s="4" t="s">
        <v>45</v>
      </c>
      <c r="E9" s="5" t="n">
        <v>31124</v>
      </c>
      <c r="F9" s="4" t="s">
        <v>45</v>
      </c>
      <c r="G9" s="5" t="n">
        <v>31124</v>
      </c>
    </row>
    <row r="10" spans="1:7">
      <c r="A10" s="4" t="s">
        <v>167</v>
      </c>
      <c r="B10" s="4" t="s">
        <v>45</v>
      </c>
      <c r="C10" s="5" t="n">
        <v>3985829</v>
      </c>
      <c r="D10" s="4" t="s">
        <v>45</v>
      </c>
      <c r="E10" s="4" t="s">
        <v>45</v>
      </c>
      <c r="F10" s="4" t="s">
        <v>45</v>
      </c>
      <c r="G10" s="5" t="n">
        <v>3985829</v>
      </c>
    </row>
    <row r="11" spans="1:7">
      <c r="A11" s="4" t="s">
        <v>168</v>
      </c>
      <c r="B11" s="6" t="n">
        <v>123</v>
      </c>
      <c r="C11" s="5" t="n">
        <v>29718</v>
      </c>
      <c r="D11" s="4" t="s">
        <v>45</v>
      </c>
      <c r="E11" s="4" t="s">
        <v>45</v>
      </c>
      <c r="F11" s="4" t="s">
        <v>45</v>
      </c>
      <c r="G11" s="5" t="n">
        <v>29841</v>
      </c>
    </row>
    <row r="12" spans="1:7">
      <c r="A12" s="4" t="s">
        <v>169</v>
      </c>
      <c r="B12" s="5" t="n">
        <v>12250</v>
      </c>
    </row>
    <row r="13" spans="1:7">
      <c r="A13" s="4" t="s">
        <v>170</v>
      </c>
      <c r="B13" s="6" t="n">
        <v>179114</v>
      </c>
      <c r="C13" s="5" t="n">
        <v>294162004</v>
      </c>
      <c r="D13" s="6" t="n">
        <v>-85188</v>
      </c>
      <c r="E13" s="5" t="n">
        <v>20960</v>
      </c>
      <c r="F13" s="5" t="n">
        <v>-279145825</v>
      </c>
      <c r="G13" s="5" t="n">
        <v>15131065</v>
      </c>
    </row>
    <row r="14" spans="1:7">
      <c r="A14" s="4" t="s">
        <v>171</v>
      </c>
      <c r="B14" s="5" t="n">
        <v>17911120</v>
      </c>
      <c r="D14" s="5" t="n">
        <v>334</v>
      </c>
    </row>
    <row r="15" spans="1:7">
      <c r="A15" s="4" t="s">
        <v>172</v>
      </c>
      <c r="B15" s="6" t="n">
        <v>177466</v>
      </c>
      <c r="C15" s="5" t="n">
        <v>293549124</v>
      </c>
      <c r="D15" s="6" t="n">
        <v>-85188</v>
      </c>
      <c r="E15" s="5" t="n">
        <v>-4247</v>
      </c>
      <c r="F15" s="5" t="n">
        <v>-274489439</v>
      </c>
      <c r="G15" s="5" t="n">
        <v>19147716</v>
      </c>
    </row>
    <row r="16" spans="1:7">
      <c r="A16" s="4" t="s">
        <v>173</v>
      </c>
      <c r="B16" s="5" t="n">
        <v>17746285</v>
      </c>
      <c r="D16" s="5" t="n">
        <v>334</v>
      </c>
    </row>
    <row r="17" spans="1:7">
      <c r="A17" s="4" t="s">
        <v>104</v>
      </c>
      <c r="B17" s="4" t="s">
        <v>45</v>
      </c>
      <c r="C17" s="4" t="s">
        <v>45</v>
      </c>
      <c r="D17" s="4" t="s">
        <v>45</v>
      </c>
      <c r="E17" s="4" t="s">
        <v>45</v>
      </c>
      <c r="F17" s="5" t="n">
        <v>-4656386</v>
      </c>
      <c r="G17" s="5" t="n">
        <v>-4656386</v>
      </c>
    </row>
    <row r="18" spans="1:7">
      <c r="A18" s="4" t="s">
        <v>174</v>
      </c>
      <c r="B18" s="6" t="n">
        <v>1648</v>
      </c>
      <c r="C18" s="5" t="n">
        <v>-1648</v>
      </c>
      <c r="D18" s="4" t="s">
        <v>45</v>
      </c>
      <c r="E18" s="4" t="s">
        <v>45</v>
      </c>
      <c r="F18" s="4" t="s">
        <v>45</v>
      </c>
      <c r="G18" s="4" t="s">
        <v>45</v>
      </c>
    </row>
    <row r="19" spans="1:7">
      <c r="A19" s="4" t="s">
        <v>175</v>
      </c>
      <c r="B19" s="5" t="n">
        <v>164835</v>
      </c>
    </row>
    <row r="20" spans="1:7">
      <c r="A20" s="4" t="s">
        <v>166</v>
      </c>
      <c r="B20" s="4" t="s">
        <v>45</v>
      </c>
      <c r="C20" s="4" t="s">
        <v>45</v>
      </c>
      <c r="D20" s="4" t="s">
        <v>45</v>
      </c>
      <c r="E20" s="5" t="n">
        <v>25207</v>
      </c>
      <c r="F20" s="4" t="s">
        <v>45</v>
      </c>
      <c r="G20" s="5" t="n">
        <v>25207</v>
      </c>
    </row>
    <row r="21" spans="1:7">
      <c r="A21" s="4" t="s">
        <v>167</v>
      </c>
      <c r="B21" s="4" t="s">
        <v>45</v>
      </c>
      <c r="C21" s="5" t="n">
        <v>614528</v>
      </c>
      <c r="D21" s="4" t="s">
        <v>45</v>
      </c>
      <c r="E21" s="4" t="s">
        <v>45</v>
      </c>
      <c r="F21" s="4" t="s">
        <v>45</v>
      </c>
      <c r="G21" s="5" t="n">
        <v>614528</v>
      </c>
    </row>
    <row r="22" spans="1:7">
      <c r="A22" s="4" t="s">
        <v>170</v>
      </c>
      <c r="B22" s="6" t="n">
        <v>179114</v>
      </c>
      <c r="C22" s="5" t="n">
        <v>294162004</v>
      </c>
      <c r="D22" s="6" t="n">
        <v>-85188</v>
      </c>
      <c r="E22" s="5" t="n">
        <v>20960</v>
      </c>
      <c r="F22" s="5" t="n">
        <v>-279145825</v>
      </c>
      <c r="G22" s="5" t="n">
        <v>15131065</v>
      </c>
    </row>
    <row r="23" spans="1:7">
      <c r="A23" s="4" t="s">
        <v>171</v>
      </c>
      <c r="B23" s="5" t="n">
        <v>17911120</v>
      </c>
      <c r="D23" s="5" t="n">
        <v>334</v>
      </c>
    </row>
    <row r="24" spans="1:7">
      <c r="A24" s="4" t="s">
        <v>176</v>
      </c>
      <c r="B24" s="6" t="n">
        <v>188322</v>
      </c>
      <c r="C24" s="5" t="n">
        <v>294393313</v>
      </c>
      <c r="D24" s="6" t="n">
        <v>-85188</v>
      </c>
      <c r="E24" s="5" t="n">
        <v>29872</v>
      </c>
      <c r="F24" s="5" t="n">
        <v>-273665247</v>
      </c>
      <c r="G24" s="5" t="n">
        <v>20861072</v>
      </c>
    </row>
    <row r="25" spans="1:7">
      <c r="A25" s="4" t="s">
        <v>177</v>
      </c>
      <c r="B25" s="5" t="n">
        <v>18831834</v>
      </c>
      <c r="D25" s="5" t="n">
        <v>334</v>
      </c>
    </row>
    <row r="26" spans="1:7">
      <c r="A26" s="4" t="s">
        <v>104</v>
      </c>
      <c r="B26" s="4" t="s">
        <v>45</v>
      </c>
      <c r="C26" s="4" t="s">
        <v>45</v>
      </c>
      <c r="D26" s="4" t="s">
        <v>45</v>
      </c>
      <c r="E26" s="4" t="s">
        <v>45</v>
      </c>
      <c r="F26" s="5" t="n">
        <v>-13748774</v>
      </c>
      <c r="G26" s="5" t="n">
        <v>-13748774</v>
      </c>
    </row>
    <row r="27" spans="1:7">
      <c r="A27" s="4" t="s">
        <v>166</v>
      </c>
      <c r="B27" s="4" t="s">
        <v>45</v>
      </c>
      <c r="C27" s="4" t="s">
        <v>45</v>
      </c>
      <c r="D27" s="4" t="s">
        <v>45</v>
      </c>
      <c r="E27" s="5" t="n">
        <v>4203</v>
      </c>
      <c r="F27" s="4" t="s">
        <v>45</v>
      </c>
      <c r="G27" s="5" t="n">
        <v>4203</v>
      </c>
    </row>
    <row r="28" spans="1:7">
      <c r="A28" s="4" t="s">
        <v>167</v>
      </c>
      <c r="B28" s="4" t="s">
        <v>45</v>
      </c>
      <c r="C28" s="5" t="n">
        <v>1762172</v>
      </c>
      <c r="D28" s="4" t="s">
        <v>45</v>
      </c>
      <c r="E28" s="4" t="s">
        <v>45</v>
      </c>
      <c r="F28" s="4" t="s">
        <v>45</v>
      </c>
      <c r="G28" s="5" t="n">
        <v>1762172</v>
      </c>
    </row>
    <row r="29" spans="1:7">
      <c r="A29" s="4" t="s">
        <v>168</v>
      </c>
      <c r="B29" s="6" t="n">
        <v>255</v>
      </c>
      <c r="C29" s="5" t="n">
        <v>5095</v>
      </c>
      <c r="D29" s="4" t="s">
        <v>45</v>
      </c>
      <c r="E29" s="4" t="s">
        <v>45</v>
      </c>
      <c r="F29" s="4" t="s">
        <v>45</v>
      </c>
      <c r="G29" s="5" t="n">
        <v>5350</v>
      </c>
    </row>
    <row r="30" spans="1:7">
      <c r="A30" s="4" t="s">
        <v>169</v>
      </c>
      <c r="B30" s="5" t="n">
        <v>25500</v>
      </c>
    </row>
    <row r="31" spans="1:7">
      <c r="A31" s="4" t="s">
        <v>178</v>
      </c>
      <c r="B31" s="6" t="n">
        <v>31451</v>
      </c>
      <c r="C31" s="5" t="n">
        <v>6144076</v>
      </c>
      <c r="D31" s="4" t="s">
        <v>45</v>
      </c>
      <c r="E31" s="4" t="s">
        <v>45</v>
      </c>
      <c r="F31" s="4" t="s">
        <v>45</v>
      </c>
      <c r="G31" s="5" t="n">
        <v>6175527</v>
      </c>
    </row>
    <row r="32" spans="1:7">
      <c r="A32" s="4" t="s">
        <v>179</v>
      </c>
      <c r="B32" s="5" t="n">
        <v>3145084</v>
      </c>
    </row>
    <row r="33" spans="1:7">
      <c r="A33" s="4" t="s">
        <v>180</v>
      </c>
      <c r="B33" s="4" t="s">
        <v>45</v>
      </c>
      <c r="C33" s="5" t="n">
        <v>400000</v>
      </c>
      <c r="D33" s="4" t="s">
        <v>45</v>
      </c>
      <c r="E33" s="4" t="s">
        <v>45</v>
      </c>
      <c r="F33" s="4" t="s">
        <v>45</v>
      </c>
      <c r="G33" s="5" t="n">
        <v>400000</v>
      </c>
    </row>
    <row r="34" spans="1:7">
      <c r="A34" s="4" t="s">
        <v>181</v>
      </c>
      <c r="B34" s="6" t="n">
        <v>220028</v>
      </c>
      <c r="C34" s="5" t="n">
        <v>302704656</v>
      </c>
      <c r="D34" s="6" t="n">
        <v>-85188</v>
      </c>
      <c r="E34" s="5" t="n">
        <v>34075</v>
      </c>
      <c r="F34" s="5" t="n">
        <v>-287414021</v>
      </c>
      <c r="G34" s="5" t="n">
        <v>15459550</v>
      </c>
    </row>
    <row r="35" spans="1:7">
      <c r="A35" s="4" t="s">
        <v>182</v>
      </c>
      <c r="B35" s="5" t="n">
        <v>22002418</v>
      </c>
      <c r="D35" s="5" t="n">
        <v>334</v>
      </c>
    </row>
    <row r="36" spans="1:7">
      <c r="A36" s="4" t="s">
        <v>183</v>
      </c>
      <c r="B36" s="6" t="n">
        <v>210026</v>
      </c>
      <c r="C36" s="5" t="n">
        <v>300549511</v>
      </c>
      <c r="D36" s="6" t="n">
        <v>-85188</v>
      </c>
      <c r="E36" s="5" t="n">
        <v>94576</v>
      </c>
      <c r="F36" s="5" t="n">
        <v>-281937214</v>
      </c>
      <c r="G36" s="5" t="n">
        <v>18831711</v>
      </c>
    </row>
    <row r="37" spans="1:7">
      <c r="A37" s="4" t="s">
        <v>184</v>
      </c>
      <c r="B37" s="5" t="n">
        <v>21002295</v>
      </c>
      <c r="D37" s="5" t="n">
        <v>334</v>
      </c>
    </row>
    <row r="38" spans="1:7">
      <c r="A38" s="4" t="s">
        <v>104</v>
      </c>
      <c r="B38" s="4" t="s">
        <v>45</v>
      </c>
      <c r="C38" s="4" t="s">
        <v>45</v>
      </c>
      <c r="D38" s="4" t="s">
        <v>45</v>
      </c>
      <c r="E38" s="4" t="s">
        <v>45</v>
      </c>
      <c r="F38" s="5" t="n">
        <v>-5476807</v>
      </c>
      <c r="G38" s="5" t="n">
        <v>-5476807</v>
      </c>
    </row>
    <row r="39" spans="1:7">
      <c r="A39" s="4" t="s">
        <v>166</v>
      </c>
      <c r="B39" s="4" t="s">
        <v>45</v>
      </c>
      <c r="C39" s="4" t="s">
        <v>45</v>
      </c>
      <c r="D39" s="4" t="s">
        <v>45</v>
      </c>
      <c r="E39" s="5" t="n">
        <v>-60501</v>
      </c>
      <c r="F39" s="4" t="s">
        <v>45</v>
      </c>
      <c r="G39" s="5" t="n">
        <v>-60501</v>
      </c>
    </row>
    <row r="40" spans="1:7">
      <c r="A40" s="4" t="s">
        <v>167</v>
      </c>
      <c r="B40" s="4" t="s">
        <v>45</v>
      </c>
      <c r="C40" s="5" t="n">
        <v>453680</v>
      </c>
      <c r="D40" s="4" t="s">
        <v>45</v>
      </c>
      <c r="E40" s="4" t="s">
        <v>45</v>
      </c>
      <c r="F40" s="4" t="s">
        <v>45</v>
      </c>
      <c r="G40" s="5" t="n">
        <v>453680</v>
      </c>
    </row>
    <row r="41" spans="1:7">
      <c r="A41" s="4" t="s">
        <v>168</v>
      </c>
      <c r="B41" s="6" t="n">
        <v>150</v>
      </c>
      <c r="C41" s="5" t="n">
        <v>-150</v>
      </c>
      <c r="D41" s="4" t="s">
        <v>45</v>
      </c>
      <c r="E41" s="4" t="s">
        <v>45</v>
      </c>
      <c r="F41" s="4" t="s">
        <v>45</v>
      </c>
      <c r="G41" s="4" t="s">
        <v>45</v>
      </c>
    </row>
    <row r="42" spans="1:7">
      <c r="A42" s="4" t="s">
        <v>169</v>
      </c>
      <c r="B42" s="5" t="n">
        <v>15000</v>
      </c>
    </row>
    <row r="43" spans="1:7">
      <c r="A43" s="4" t="s">
        <v>178</v>
      </c>
      <c r="B43" s="6" t="n">
        <v>9852</v>
      </c>
      <c r="C43" s="5" t="n">
        <v>1701615</v>
      </c>
      <c r="D43" s="4" t="s">
        <v>45</v>
      </c>
      <c r="E43" s="4" t="s">
        <v>45</v>
      </c>
      <c r="F43" s="4" t="s">
        <v>45</v>
      </c>
      <c r="G43" s="5" t="n">
        <v>1711467</v>
      </c>
    </row>
    <row r="44" spans="1:7">
      <c r="A44" s="4" t="s">
        <v>179</v>
      </c>
      <c r="B44" s="5" t="n">
        <v>985123</v>
      </c>
    </row>
    <row r="45" spans="1:7">
      <c r="A45" s="4" t="s">
        <v>181</v>
      </c>
      <c r="B45" s="6" t="n">
        <v>220028</v>
      </c>
      <c r="C45" s="6" t="n">
        <v>302704656</v>
      </c>
      <c r="D45" s="6" t="n">
        <v>-85188</v>
      </c>
      <c r="E45" s="6" t="n">
        <v>34075</v>
      </c>
      <c r="F45" s="6" t="n">
        <v>-287414021</v>
      </c>
      <c r="G45" s="6" t="n">
        <v>15459550</v>
      </c>
    </row>
    <row r="46" spans="1:7">
      <c r="A46" s="4" t="s">
        <v>182</v>
      </c>
      <c r="B46" s="5" t="n">
        <v>22002418</v>
      </c>
      <c r="D46" s="5" t="n">
        <v>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2:31Z</dcterms:created>
  <dcterms:modified xmlns:dcterms="http://purl.org/dc/terms/" xmlns:xsi="http://www.w3.org/2001/XMLSchema-instance" xsi:type="dcterms:W3CDTF">2019-11-14T16:22:31Z</dcterms:modified>
</cp:coreProperties>
</file>